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and Summar" sheetId="7" state="visible" r:id="rId7"/>
    <sheet xmlns:r="http://schemas.openxmlformats.org/officeDocument/2006/relationships" name="Furniture and Equipment" sheetId="8" state="visible" r:id="rId8"/>
    <sheet xmlns:r="http://schemas.openxmlformats.org/officeDocument/2006/relationships" name="Intangible Assets" sheetId="9" state="visible" r:id="rId9"/>
    <sheet xmlns:r="http://schemas.openxmlformats.org/officeDocument/2006/relationships" name="Minority Investment in Unconsol" sheetId="10" state="visible" r:id="rId10"/>
    <sheet xmlns:r="http://schemas.openxmlformats.org/officeDocument/2006/relationships" name="Fair Value Measurements" sheetId="11" state="visible" r:id="rId11"/>
    <sheet xmlns:r="http://schemas.openxmlformats.org/officeDocument/2006/relationships" name="Other Assets" sheetId="12" state="visible" r:id="rId12"/>
    <sheet xmlns:r="http://schemas.openxmlformats.org/officeDocument/2006/relationships" name="Accrued Expenses and Other Liab" sheetId="13" state="visible" r:id="rId13"/>
    <sheet xmlns:r="http://schemas.openxmlformats.org/officeDocument/2006/relationships" name="Borrowings" sheetId="14" state="visible" r:id="rId14"/>
    <sheet xmlns:r="http://schemas.openxmlformats.org/officeDocument/2006/relationships" name="Income (Loss) Per Share" sheetId="15" state="visible" r:id="rId15"/>
    <sheet xmlns:r="http://schemas.openxmlformats.org/officeDocument/2006/relationships" name="Retirement Plans" sheetId="16" state="visible" r:id="rId16"/>
    <sheet xmlns:r="http://schemas.openxmlformats.org/officeDocument/2006/relationships" name="Concentrations of Credit Risk a" sheetId="17" state="visible" r:id="rId17"/>
    <sheet xmlns:r="http://schemas.openxmlformats.org/officeDocument/2006/relationships" name="Insurance Reserves" sheetId="18" state="visible" r:id="rId18"/>
    <sheet xmlns:r="http://schemas.openxmlformats.org/officeDocument/2006/relationships" name="Contingencies" sheetId="19" state="visible" r:id="rId19"/>
    <sheet xmlns:r="http://schemas.openxmlformats.org/officeDocument/2006/relationships" name="Commitments" sheetId="20" state="visible" r:id="rId20"/>
    <sheet xmlns:r="http://schemas.openxmlformats.org/officeDocument/2006/relationships" name="Stock Option Plans and Warrants" sheetId="21" state="visible" r:id="rId21"/>
    <sheet xmlns:r="http://schemas.openxmlformats.org/officeDocument/2006/relationships" name="Income Taxes" sheetId="22" state="visible" r:id="rId22"/>
    <sheet xmlns:r="http://schemas.openxmlformats.org/officeDocument/2006/relationships" name="Issuer Purchases of Equity Secu" sheetId="23" state="visible" r:id="rId23"/>
    <sheet xmlns:r="http://schemas.openxmlformats.org/officeDocument/2006/relationships" name="Schedule II Schedule of Valuati" sheetId="24" state="visible" r:id="rId24"/>
    <sheet xmlns:r="http://schemas.openxmlformats.org/officeDocument/2006/relationships" name="Business Description and Summ25" sheetId="25" state="visible" r:id="rId25"/>
    <sheet xmlns:r="http://schemas.openxmlformats.org/officeDocument/2006/relationships" name="Furniture and Equipment (Tables" sheetId="26" state="visible" r:id="rId26"/>
    <sheet xmlns:r="http://schemas.openxmlformats.org/officeDocument/2006/relationships" name="Intangible Assets (Tables)" sheetId="27" state="visible" r:id="rId27"/>
    <sheet xmlns:r="http://schemas.openxmlformats.org/officeDocument/2006/relationships" name="Minority Investment in Uncons28" sheetId="28" state="visible" r:id="rId28"/>
    <sheet xmlns:r="http://schemas.openxmlformats.org/officeDocument/2006/relationships" name="Fair Value Measurements (Tables" sheetId="29" state="visible" r:id="rId29"/>
    <sheet xmlns:r="http://schemas.openxmlformats.org/officeDocument/2006/relationships" name="Other Assets (Tables)" sheetId="30" state="visible" r:id="rId30"/>
    <sheet xmlns:r="http://schemas.openxmlformats.org/officeDocument/2006/relationships" name="Accrued Expenses and Other Li31" sheetId="31" state="visible" r:id="rId31"/>
    <sheet xmlns:r="http://schemas.openxmlformats.org/officeDocument/2006/relationships" name="Borrowings (Tables)" sheetId="32" state="visible" r:id="rId32"/>
    <sheet xmlns:r="http://schemas.openxmlformats.org/officeDocument/2006/relationships" name="Income (Loss) Per Share (Tables" sheetId="33" state="visible" r:id="rId33"/>
    <sheet xmlns:r="http://schemas.openxmlformats.org/officeDocument/2006/relationships" name="Commitments (Tables)" sheetId="34" state="visible" r:id="rId34"/>
    <sheet xmlns:r="http://schemas.openxmlformats.org/officeDocument/2006/relationships" name="Stock Option Plans and Warran35" sheetId="35" state="visible" r:id="rId35"/>
    <sheet xmlns:r="http://schemas.openxmlformats.org/officeDocument/2006/relationships" name="Income Taxes (Tables)" sheetId="36" state="visible" r:id="rId36"/>
    <sheet xmlns:r="http://schemas.openxmlformats.org/officeDocument/2006/relationships" name="Issuer Purchases of Equity Se37" sheetId="37" state="visible" r:id="rId37"/>
    <sheet xmlns:r="http://schemas.openxmlformats.org/officeDocument/2006/relationships" name="Business Description and Summ38" sheetId="38" state="visible" r:id="rId38"/>
    <sheet xmlns:r="http://schemas.openxmlformats.org/officeDocument/2006/relationships" name="Furniture and Equipment (Detail" sheetId="39" state="visible" r:id="rId39"/>
    <sheet xmlns:r="http://schemas.openxmlformats.org/officeDocument/2006/relationships" name="Furniture and Equipment - Sched" sheetId="40" state="visible" r:id="rId40"/>
    <sheet xmlns:r="http://schemas.openxmlformats.org/officeDocument/2006/relationships" name="Intangible Assets (Details Narr" sheetId="41" state="visible" r:id="rId41"/>
    <sheet xmlns:r="http://schemas.openxmlformats.org/officeDocument/2006/relationships" name="Intangible Assets - Schedule of" sheetId="42" state="visible" r:id="rId42"/>
    <sheet xmlns:r="http://schemas.openxmlformats.org/officeDocument/2006/relationships" name="Minority Investment in Uncons43" sheetId="43" state="visible" r:id="rId43"/>
    <sheet xmlns:r="http://schemas.openxmlformats.org/officeDocument/2006/relationships" name="Minority Investment in Uncons44" sheetId="44" state="visible" r:id="rId44"/>
    <sheet xmlns:r="http://schemas.openxmlformats.org/officeDocument/2006/relationships" name="Minority Investment in Uncons45" sheetId="45" state="visible" r:id="rId45"/>
    <sheet xmlns:r="http://schemas.openxmlformats.org/officeDocument/2006/relationships" name="Fair Value Measurements - Fair " sheetId="46" state="visible" r:id="rId46"/>
    <sheet xmlns:r="http://schemas.openxmlformats.org/officeDocument/2006/relationships" name="Other Assets - Schedule of Othe" sheetId="47" state="visible" r:id="rId47"/>
    <sheet xmlns:r="http://schemas.openxmlformats.org/officeDocument/2006/relationships" name="Accrued Expenses and Other Li48" sheetId="48" state="visible" r:id="rId48"/>
    <sheet xmlns:r="http://schemas.openxmlformats.org/officeDocument/2006/relationships" name="Borrowings (Details Narrative)" sheetId="49" state="visible" r:id="rId49"/>
    <sheet xmlns:r="http://schemas.openxmlformats.org/officeDocument/2006/relationships" name="Borrowings - Schedule of Short-" sheetId="50" state="visible" r:id="rId50"/>
    <sheet xmlns:r="http://schemas.openxmlformats.org/officeDocument/2006/relationships" name="Income (Loss) per Share (Detail" sheetId="51" state="visible" r:id="rId51"/>
    <sheet xmlns:r="http://schemas.openxmlformats.org/officeDocument/2006/relationships" name="Income (Loss) per Share - Sched" sheetId="52" state="visible" r:id="rId52"/>
    <sheet xmlns:r="http://schemas.openxmlformats.org/officeDocument/2006/relationships" name="Retirement Plans (Details Narra" sheetId="53" state="visible" r:id="rId53"/>
    <sheet xmlns:r="http://schemas.openxmlformats.org/officeDocument/2006/relationships" name="Concentrations of Credit Risk54" sheetId="54" state="visible" r:id="rId54"/>
    <sheet xmlns:r="http://schemas.openxmlformats.org/officeDocument/2006/relationships" name="Insurance Reserves (Details Nar" sheetId="55" state="visible" r:id="rId55"/>
    <sheet xmlns:r="http://schemas.openxmlformats.org/officeDocument/2006/relationships" name="Contingencies (Details Narrativ" sheetId="56" state="visible" r:id="rId56"/>
    <sheet xmlns:r="http://schemas.openxmlformats.org/officeDocument/2006/relationships" name="Commitments (Details Narrative)" sheetId="57" state="visible" r:id="rId57"/>
    <sheet xmlns:r="http://schemas.openxmlformats.org/officeDocument/2006/relationships" name="Commitments - Schedule of Futur" sheetId="58" state="visible" r:id="rId58"/>
    <sheet xmlns:r="http://schemas.openxmlformats.org/officeDocument/2006/relationships" name="Stock Option Plans and Warran59" sheetId="59" state="visible" r:id="rId59"/>
    <sheet xmlns:r="http://schemas.openxmlformats.org/officeDocument/2006/relationships" name="Stock Option Plans and Warran60" sheetId="60" state="visible" r:id="rId60"/>
    <sheet xmlns:r="http://schemas.openxmlformats.org/officeDocument/2006/relationships" name="Stock Option Plans and Warran61" sheetId="61" state="visible" r:id="rId61"/>
    <sheet xmlns:r="http://schemas.openxmlformats.org/officeDocument/2006/relationships" name="Stock Option Plans and Warran62" sheetId="62" state="visible" r:id="rId62"/>
    <sheet xmlns:r="http://schemas.openxmlformats.org/officeDocument/2006/relationships" name="Stock Option Plans and Warran63" sheetId="63" state="visible" r:id="rId63"/>
    <sheet xmlns:r="http://schemas.openxmlformats.org/officeDocument/2006/relationships" name="Income Taxes (Details Narrative" sheetId="64" state="visible" r:id="rId64"/>
    <sheet xmlns:r="http://schemas.openxmlformats.org/officeDocument/2006/relationships" name="Income Taxes - Schedule of Comp" sheetId="65" state="visible" r:id="rId65"/>
    <sheet xmlns:r="http://schemas.openxmlformats.org/officeDocument/2006/relationships" name="Income Taxes - Schedule of Effe" sheetId="66" state="visible" r:id="rId66"/>
    <sheet xmlns:r="http://schemas.openxmlformats.org/officeDocument/2006/relationships" name="Income Taxes - Schedule of Inco" sheetId="67" state="visible" r:id="rId67"/>
    <sheet xmlns:r="http://schemas.openxmlformats.org/officeDocument/2006/relationships" name="Income Taxes - Schedule of Defe" sheetId="68" state="visible" r:id="rId68"/>
    <sheet xmlns:r="http://schemas.openxmlformats.org/officeDocument/2006/relationships" name="Issuer Purchases of Equity Se69" sheetId="69" state="visible" r:id="rId69"/>
    <sheet xmlns:r="http://schemas.openxmlformats.org/officeDocument/2006/relationships" name="Issuer Purchases of Equity Se70" sheetId="70" state="visible" r:id="rId70"/>
    <sheet xmlns:r="http://schemas.openxmlformats.org/officeDocument/2006/relationships" name="Schedule II Schedule of Valua71" sheetId="71" state="visible" r:id="rId71"/>
  </sheets>
  <definedNames/>
  <calcPr calcId="124519" fullCalcOnLoad="1"/>
</workbook>
</file>

<file path=xl/sharedStrings.xml><?xml version="1.0" encoding="utf-8"?>
<sst xmlns="http://schemas.openxmlformats.org/spreadsheetml/2006/main" uniqueCount="652">
  <si>
    <t>Document and Entity Information - USD ($)</t>
  </si>
  <si>
    <t>12 Months Ended</t>
  </si>
  <si>
    <t>Mar. 31, 2017</t>
  </si>
  <si>
    <t>May 31, 2017</t>
  </si>
  <si>
    <t>Sep. 30, 2016</t>
  </si>
  <si>
    <t>Document And Entity Information</t>
  </si>
  <si>
    <t>Entity Registrant Name</t>
  </si>
  <si>
    <t>COMMAND SECURITY CORP</t>
  </si>
  <si>
    <t>Entity Central Index Key</t>
  </si>
  <si>
    <t>Document Type</t>
  </si>
  <si>
    <t>10-K</t>
  </si>
  <si>
    <t>Document Period End Date</t>
  </si>
  <si>
    <t>Mar. 31,
		2017</t>
  </si>
  <si>
    <t>Amendment Flag</t>
  </si>
  <si>
    <t>false</t>
  </si>
  <si>
    <t>Current Fiscal Year End Date</t>
  </si>
  <si>
    <t>--03-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MOC</t>
  </si>
  <si>
    <t>Document Fiscal Period Focus</t>
  </si>
  <si>
    <t>FY</t>
  </si>
  <si>
    <t>Document Fiscal Year Focus</t>
  </si>
  <si>
    <t>Consolidated Balance Sheets - USD ($)</t>
  </si>
  <si>
    <t>Mar. 31, 2016</t>
  </si>
  <si>
    <t>Current assets:</t>
  </si>
  <si>
    <t>Cash and cash equivalents</t>
  </si>
  <si>
    <t>Accounts receivable, net of allowance for doubtful accounts accounts of $542,489 and $650,226, respectively</t>
  </si>
  <si>
    <t>Prepaid expenses</t>
  </si>
  <si>
    <t>Other assets</t>
  </si>
  <si>
    <t>Total current assets</t>
  </si>
  <si>
    <t>Furniture and equipment at cost, net</t>
  </si>
  <si>
    <t>Other assets:</t>
  </si>
  <si>
    <t>Intangible assets, net</t>
  </si>
  <si>
    <t>Minority investment in unconsolidated affiliate</t>
  </si>
  <si>
    <t>Total other assets</t>
  </si>
  <si>
    <t>Total assets</t>
  </si>
  <si>
    <t>Current liabilities:</t>
  </si>
  <si>
    <t>Checks issued in advance of deposits</t>
  </si>
  <si>
    <t>Short-term borrowings</t>
  </si>
  <si>
    <t>Accounts payable</t>
  </si>
  <si>
    <t>Accrued expenses and other liabilities</t>
  </si>
  <si>
    <t>Total current liabilities</t>
  </si>
  <si>
    <t>Insurance reserves</t>
  </si>
  <si>
    <t>Other non-current liabilities</t>
  </si>
  <si>
    <t xml:space="preserve"> </t>
  </si>
  <si>
    <t>Total liabilities</t>
  </si>
  <si>
    <t>Commitments and contingencies (Notes 13 and 14)</t>
  </si>
  <si>
    <t>Stockholders' equity:</t>
  </si>
  <si>
    <t>Preferred stock, convertible Series A, $.0001 par value</t>
  </si>
  <si>
    <t>Common stock, $.0001 par value per share, 50,000,000 shares authorized, 11,600,386 and 9,848,186 shares issued and outstanding, respectively, at March 31, 2017 and 11,544,818 and 9,792,618 shares issued and outstanding, respectively, at March 31, 2016</t>
  </si>
  <si>
    <t>Treasury stock, at cost, 1,752,200 shares</t>
  </si>
  <si>
    <t>Additional paid-in capital</t>
  </si>
  <si>
    <t>Accumulated earnings</t>
  </si>
  <si>
    <t>Total stockholders' equity</t>
  </si>
  <si>
    <t>Total liabilities and stockholders' equity</t>
  </si>
  <si>
    <t>Consolidated Balance Sheets (Parenthetical) - USD ($)</t>
  </si>
  <si>
    <t>Statement of Financial Position [Abstract]</t>
  </si>
  <si>
    <t>Allowance for doubtful accounts receivable net</t>
  </si>
  <si>
    <t>Preferred stock, Series A, par value per share</t>
  </si>
  <si>
    <t>$ .0001</t>
  </si>
  <si>
    <t>Common stock, par or stated value per share</t>
  </si>
  <si>
    <t>Common stock, shares authorized</t>
  </si>
  <si>
    <t>Common stock, shares issued</t>
  </si>
  <si>
    <t>Common stock, shares outstanding</t>
  </si>
  <si>
    <t>Treasury stock, shares</t>
  </si>
  <si>
    <t>Consolidated Statements of Operations - USD ($)</t>
  </si>
  <si>
    <t>Income Statement [Abstract]</t>
  </si>
  <si>
    <t>Revenues</t>
  </si>
  <si>
    <t>Cost of revenues</t>
  </si>
  <si>
    <t>Gross profit</t>
  </si>
  <si>
    <t>Operating expenses</t>
  </si>
  <si>
    <t>General and administrative</t>
  </si>
  <si>
    <t>Provision for doubtful accounts, net</t>
  </si>
  <si>
    <t>Total operating expenses</t>
  </si>
  <si>
    <t>Operating income (loss)</t>
  </si>
  <si>
    <t>Other expenses</t>
  </si>
  <si>
    <t>Interest expense</t>
  </si>
  <si>
    <t>Loss before income taxes and equity earnings (loss) in minority investment of unconsolidated affiliate</t>
  </si>
  <si>
    <t>Equity earnings (loss) in minority investment of unconsolidated affiliate</t>
  </si>
  <si>
    <t>Impairment of equity method minority investment of unconsolidated affiliate</t>
  </si>
  <si>
    <t>Loss before income taxes</t>
  </si>
  <si>
    <t>Benefit from income taxes</t>
  </si>
  <si>
    <t>Net loss</t>
  </si>
  <si>
    <t>Loss per share of common stock</t>
  </si>
  <si>
    <t>Basic</t>
  </si>
  <si>
    <t>Diluted</t>
  </si>
  <si>
    <t>Weighted average number of common shares outstanding</t>
  </si>
  <si>
    <t>Consolidated Statements of Changes in Stockholders' Equity - USD ($)</t>
  </si>
  <si>
    <t>Preferred Stock [Member]</t>
  </si>
  <si>
    <t>Common Stock [Member]</t>
  </si>
  <si>
    <t>Treasury Stock [Member]</t>
  </si>
  <si>
    <t>Additional Paid In Capital [Member]</t>
  </si>
  <si>
    <t>Accumulated Earnings [Member]</t>
  </si>
  <si>
    <t>Total</t>
  </si>
  <si>
    <t>Balance at Mar. 31, 2015</t>
  </si>
  <si>
    <t>Options exercised, net</t>
  </si>
  <si>
    <t>Repurchase of stock options</t>
  </si>
  <si>
    <t>Stock compensation cost</t>
  </si>
  <si>
    <t>Stock based compensation tax benefits</t>
  </si>
  <si>
    <t>Balance at Mar. 31, 2016</t>
  </si>
  <si>
    <t>Balance at Mar. 31, 2017</t>
  </si>
  <si>
    <t>Consolidated Statements of Cash Flows - USD ($)</t>
  </si>
  <si>
    <t>Cash flows from operating activities:</t>
  </si>
  <si>
    <t>Adjustments to reconcile net loss to net cash provided by operating activities:</t>
  </si>
  <si>
    <t>Depreciation and amortization</t>
  </si>
  <si>
    <t>Equity (earnings) loss in minority investment of unconsolidated affiliate</t>
  </si>
  <si>
    <t>Rent expense</t>
  </si>
  <si>
    <t>Gain on asset dispositions</t>
  </si>
  <si>
    <t>Stock based compensation costs</t>
  </si>
  <si>
    <t>Deferred income taxes</t>
  </si>
  <si>
    <t>Changes in operating assets and liabilities:</t>
  </si>
  <si>
    <t>Accounts receivable</t>
  </si>
  <si>
    <t>Change in accounts payable and other liabilities</t>
  </si>
  <si>
    <t>Change in other long term liabilities</t>
  </si>
  <si>
    <t>Net cash used in operating activities</t>
  </si>
  <si>
    <t>Cash flows from investing activities:</t>
  </si>
  <si>
    <t>Purchases of equipment</t>
  </si>
  <si>
    <t>Proceeds from equipment dispositions</t>
  </si>
  <si>
    <t>Net cash used in investing activities</t>
  </si>
  <si>
    <t>Cash flows from financing activities:</t>
  </si>
  <si>
    <t>Net advances on short-term borrowings</t>
  </si>
  <si>
    <t>Change in checks issued in advance of deposits</t>
  </si>
  <si>
    <t>Proceeds from option exercises, net</t>
  </si>
  <si>
    <t>Net cash provided by financing activities</t>
  </si>
  <si>
    <t>Net change in cash and cash equivalents</t>
  </si>
  <si>
    <t>Cash and cash equivalents, beginning of period</t>
  </si>
  <si>
    <t>Cash and cash equivalents, end of period</t>
  </si>
  <si>
    <t>Cash paid during the years for:</t>
  </si>
  <si>
    <t>Interest</t>
  </si>
  <si>
    <t>Income taxes</t>
  </si>
  <si>
    <t>Business Description and Summary of Accounting Policies</t>
  </si>
  <si>
    <t>Organization, Consolidation and Presentation of Financial Statements [Abstract]</t>
  </si>
  <si>
    <t>1. Business Description and Summary of Accounting
Policies The following is a description of the principal
business activities and significant accounting policies employed by Command Security Corporation. In this discussion, the words
“Company”, “we”, “our” and “us” refer to Command Security Corporation. Principal Business Activities We are a security services company which principally
provides uniformed security officers and aviation security services to commercial, financial, industrial, aviation and governmental
customers throughout the United States. We provide our security services to our customers through Command Security, our security
division, and our aviation security services through our Aviation Safeguards division. The Company has operations in California,
Colorado, Connecticut, Delaware, District of Columbia, Florida, Georgia, Illinois, Indiana, Kentucky, Louisiana, Maine, Maryland,
Massachusetts, Michigan, Minnesota, Missouri, New Hampshire, New Jersey, New York, North Carolina, Ohio, Oregon, Pennsylvania,
Rhode Island, South Carolina, Tennessee, Texas, Virginia, Washington, West Virginia and Wisconsin. Principles of Consolidation The consolidated financial statements include
the accounts of Command Security Corporation and its consolidated subsidiary. All intercompany balances and transactions are eliminated
upon consolidation. 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the disclosure of contingent
assets and liabilities, and the reported amounts of revenues and expenses during the reporting period. The estimates that we make
include allowances for doubtful accounts, depreciation and amortization, income tax assets and insurance reserves. Estimates are
based on historical experience, where applicable or other assumptions that our management believes are reasonable under the circumstances.
Due to the inherent uncertainty involved in making estimates, our actual results may differ from those estimates under different
assumptions or conditions. Revenue Recognition We record revenue as services are provided
to our customers. Revenue relates primarily to the provision of aviation and security services, which are typically billed at hourly
rates. These rates may vary depending on base, overtime and holiday time worked. Revenue is reported net of applicable taxes. Cash and Cash Equivalents We define cash and cash equivalents as operating
cash (non-restricted) and highly liquid investments with maturities of ninety (90) days or less at the date of purchase. The carrying
amounts of our cash equivalents approximate their fair values. Accounts Receivable We periodically evaluate the requirement for
providing for billing adjustments and/or reflect the extent to which we will be able to collect our accounts receivable. We provide
for billing adjustments where management determines that there is a likelihood of a significant adjustment for disputed billings.
Criteria used by management to evaluate the adequacy of the allowance for doubtful accounts include, among others, the creditworthiness
of the customer, current trends, prior payment performance, the age of the receivables and our overall historical loss experience.
Individual accounts are charged off against the allowance as management deems them to be uncollectible. Minority Investment in Unconsolidated Affiliate The Company including its consolidated subsidiary,
OPS LLC, uses the equity method to account for its investment in OPSA. Equity method investments are recorded at original cost
and adjusted periodically to recognize: (i) our proportionate share of investees’ net income or losses after the date of
the investment; (ii) additional contributions made or distributions received; and (iii) impairment losses resulting from adjustments
to net realizable value. The Company reviews its investment accounted for under the equity method of accounting for impairment
whenever events or changes in circumstances indicate a loss in the value of the investment may be other than temporary. Furniture and Equipment Furniture and equipment are stated at cost.
Depreciation is generally recorded using the straight-line method over estimated useful lives of the equipment ranging from three
to seven years. Intangible Assets Intangible assets are stated at cost and consist
primarily of customer lists that are being amortized on a straight-line basis over a period of ten years, and goodwill, which is
reviewed annually for impairment. The life assigned to customer lists acquired is based on management’s estimate of our expected
customer attrition rate. The attrition rate is estimated based on historical contract longevity and management’s operating
experience. We test for impairment annually or when events and circumstances warrant such a review, if earlier. Any potential impairment
is evaluated based on anticipated undiscounted future cash flows and actual customer attrition in accordance with FASB ASC 360,
Property, Plant and Equipment Insurance Reserves General liability estimated accrued liabilities
are calculated on an undiscounted basis based on actual claim data and estimates of incurred but not reported claims developed
utilizing historical claim trends. Projected settlements and incurred but not reported claims are estimated based on pending claims,
historical trends and related data. Workers’ compensation annual costs are
comprised of premiums as well as incurred losses as determined at the end of the coverage period, subject to minimum and maximum
amounts. Workers’ compensation insurance claims and reserves include accruals of estimated settlements for known claims,
as well as accruals of estimates for claims incurred but not yet reported as provided by a third party. In estimating these accrual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 The Company continually monitors changes in claim
type and incident and evaluates the workers’ compensation insurance accrual, making necessary adjustments based on the evaluation
of these qualitative data points. The Company is self-insured up to certain stop
loss amounts for worker’s compensation claims. The Company has purchased stop loss coverage that insures individual claims
that exceed $500,000. Additionally, the Company has purchased stop loss coverage that insures claims in the aggregate that exceed
$6.5 million and $6.2 million for the policy years ended September 30, 2017 and 2016 respectively. The Company’s workers’ compensation
insurance premiums (including loss fund deposits, surcharges, assessments, broker’s fees and excluding loss fund handling
charges) were $3.27 million and $3.25 million for the policy years ended September 30, 2017 and 2016, respectively. Related loss
handling charges for the policy year ended September 30, 2017 as of March 31, 2017 were approximately $40,000, as compared with
loss handling charges of approximately $45,000 for the full policy year ended September 30, 2016. Since October 1, 2015, the Company
has utilized the services of a third party administrator to manage workers’ compensation claims. Income Taxes Income taxes are based on income (loss) for
financial reporting purposes and reflect a current tax liability (asset) for the estimated taxes payable (recoverable) in the current
year tax return and changes in deferred taxes. Deferred tax assets or liabilities are determined based on differences between financial
reporting and tax bases of assets and liabilities and are measured using enacted tax laws and rates. A valuation allowance is provided
on deferred tax assets if it is determined that it is more likely than not that the asset will not be realiz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 the event that interest and/or penalties are assessed in connection with our tax filings,
interest will be recorded as interest expense and penalties as selling, general and administrative expense. We did not have any
unrecognized tax benefits as of March 31, 2017 and 2016. Income (Loss) per Share Under the requirements of FASB ASC 260, Earnings
per Share For the fiscal years ended March 31, 2017 and
2016, the Company reported net loss and, accordingly, potential common shares that would cause dilution, such as employee stock
options, have been excluded from the diluted share count because their inclusion would have been anti-dilutive. Stock-Based Compensation FASB ASC 718, Stock Compensation Fair Value of Financial Instruments The carrying value of cash, accounts receivable,
prepaid expenses, checks issued in advance of deposits, accounts payable and accrued expenses are reasonable estimates of the fair
values because of their short-term maturity. The fair value of the Company’s debt is based on the borrowing rates currently
available to the Company for loans and leases with similar terms and average maturities. FASB ASC 820, Fair Value Measurements and
Disclosures
● Level 1, defined as observable inputs such as quoted prices in active markets for identical assets;
● Level 2,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Reclassifications Certain amounts previously reported for prior
periods have been reclassified to conform to the current year presentation in the accompanying consolidated financial statements.
Such reclassifications had no effect on the results of operations or shareholders’ equity as previously recorded. Recent Accounting Pronouncements In May 2014, the FASB and the International
Accounting Standards Board (IASB) issued, ASU 2014-09 (Topic 606) Revenue from Contracts with Customers In November 2015, the FASB issued ASU 2015-17,
“ Balance Sheet Classification of Deferred Taxes In February 2016, the FASB issued ASU No. 2016-02,
“ Leases (Topic 842) In March 2016, the FASB issued ASU No. 2016-09,
“ Improvements to Employee Share-Based Payment Accounting In August 2016, the FASB issued new guidance
on cash flow statement presentation ASU 2016-15, Statement of Cash Flows (Topic 230); Classification of Certain Cash Receipts
and Cash Payments In January 2017, the FASB issued ASU 2017-04
“ Intangibles – Goodwill and Other (Topic 350): Simplifying the Test for Goodwill Impairment In May 2017, the FASB issued ASU 2017-09 (ASU
2017-09), “ Compensation – Stock Compensation (Topic 718) Scope of Modification Accounting</t>
  </si>
  <si>
    <t>Furniture and Equipment</t>
  </si>
  <si>
    <t>Property, Plant and Equipment [Abstract]</t>
  </si>
  <si>
    <t>2. Furniture and Equipment Furniture and equipment at March 31, 2017 and
2016 consist of the following:
2017 2016
Transportation equipment $ 232,954 $ 232,954
Security equipment 1,347,003 1,347,003
Office furniture and equipment 2,785,052 2,774,658
4,365,009 4,354,615
Accumulated depreciation (4,218,664 ) (4,096,458 )
Total $ 146,345 $ 258,157 Depreciation expense for the fiscal years ended March 31, 2017
and 2016 was $122,206 and $178,186, respectively.</t>
  </si>
  <si>
    <t>Intangible Assets</t>
  </si>
  <si>
    <t>Goodwill and Intangible Assets Disclosure [Abstract]</t>
  </si>
  <si>
    <t>3. Intangible Assets Intangible assets at March 31, 2017 and 2016
consist of the following:
2017 2016
Customer Lists $ 4,274,915 $ 4,274,915
Goodwill 895,258 895,258
5,170,173 5,170,173
Accumulated amortization (4,141,591 ) (3,805,207 )
Total $ 1,028,582 $ 1,364,966 Included in intangible assets for the fiscal
years ended March 31, 2017 and 2016 is goodwill of $895,258 that is not subject to amortization. Amortization expense for the
fiscal years ended March 31, 2017 and 2016 was $336,384 and $398,839, respectively. Amortization expense for the years ending
March 31, 2018 and 2019 for the intangible assets noted above will be $106,680 and $26,644 respectively.</t>
  </si>
  <si>
    <t>Minority Investment in Unconsolidated Affiliate</t>
  </si>
  <si>
    <t>Equity Method Investments and Joint Ventures [Abstract]</t>
  </si>
  <si>
    <t xml:space="preserve">4. Minority Investment in Unconsolidated Affiliate In 2014, the Company made a 20% minority
investment in Ocean Protection Services LLC, a Delaware limited liability company (“OPS LLC”), who holds a 30% interest
in an entity that specializes in maritime security, risk management and risk analysis. The Company purchased 2,000 Class A Common
Units of OPS LLC for a purchase price of $2.125 million and funded the purchase price through borrowings under the Company’s
existing line of credit. The excess of the carrying value of the Company’s investment in OPS LLC and the Company’s
proportionate share of the net assets of OPSA and OPS LLC is largely attributable to goodwill. Since the Company’s initial
investment, there have been no additional capital contributions made or distributions received. In September 2016, the majority owner
of OPS LLC consented to a restructuring transaction pursuant to which the majority owner of OPS LLC transferred its 80% interest
in OPS LLC to the Company for no consideration resulting in OPS LLC becoming a wholly-owned subsidiary of the Company. During the past three fiscal years ended
December 31, 2016, OPSA has experienced a decline in revenues and net income from continuing operations. Specifically, for the
year ended December 31, 2016, revenues declined 29% from the year ended December 31, 2015, and revenues for the year ended December
31, 2015 declined 16% from the year ended December 31, 2014. For the same periods gross profits declined by 32% and 10%, respectively,
and net income from continuing operations declined from $1.6 million for the year ended December 31, 2014 to $1.1 million for the
year ended December 31, 2015 to a net loss from continuing operations of $.4 million for the year ended December 31, 2016. During
the three years ended December 31, 2016, gross profit as a percent of revenues were 31.4%, 32.8% and 30.6%, respectively. During the past three years the decline
in revenues has been driven by several factors including an overall reduction in world-wide shipping activity, reduced demand for
security personnel as a result of declines in attempted and successful piracy attacks, lower insurance rates and lower oil prices
allowing operators the option of longer routes through lower risk areas further leading to a decline in demand for security services.
The maturing of this industry has also led to price competition further compressing revenues and margins. The decline in revenues and certain
increased operating costs has resulted in net operating losses for the year ending March 31, 2017, and accordingly, the Company
has recorded its proportionate share of these losses totaling $82,000. The above-mentioned long-term decline
in revenues has resulted in a significant reduction in liquidity which has more recently led to the inability of OPSA to remain
current in its obligations under its senior debt. In light of the above-mentioned factors the Company has performed an assessment
of the fair value of its 30% investment in OPSA and has determined that the book value of investment exceeded its fair value and
further concluded that this decline in value was other than temporary. The company based its assessment, in part on the calculations
reported by a valuation consultant retained by OPSA. The consultant’s valuation was based on the net present value of estimated
future cash flows developed from forecasts provided by OPSA to the valuation consultant. Accordingly, the Company has recorded
a $2.1 million non-cash charge during the quarter ended March 31, 2017 in order to reflect the fair value of the Company’s
investment in OPSA of $.5 million. This charge was reported as an impairment of an equity method investment in the consolidated
statements of operations. Our investment in OPSA which is included
in minority investment in unconsolidated affiliate in our balance sheet consists of the following:
March 31, 2017 March 31, 2016
Capital contributions $ 2,125,000 $ 2,125,000
Cumulative share of income 488,291 570,291
Impairment of equity method investment (2,100,000 ) -
Investment balance $ 513,291 $ 2,695,291 The following summarizes the combined
assets, liabilities and equity, and combined results of operations of our equity method investment in OPSA as of December 31, 2016
and December 31, 2015:
December 31, 2016 December 31, 2015
Current assets $ 1,492,360 $ 2,415,252
Goodwill 9,941,946 10,441,941
Other non-current assets 97,340 236,066
Total assets $ 11,531,646 $ 13,093,259
Current liabilities $ 6,411,313 $ 4,349,785
Non-current liabilities 1,430,819 4,459,298
Shareholders’ equity 3,689,514 4,284,176
Total liabilities and shareholders’ equity $ 11,531,646 $ 13,093,259 Condensed consolidated statement of
operations for the year ended December 31, 2016 and December 31, 2015:
2016 2015
Net operating revenues $ 8,948,531 $ 12,571,572
Gross profit $ 2,812,742 $ 4,117,222
Operating expenses $ 1,985,822 $ 2,638,364
Net income (loss) from continuing operations $ (368,194 ) $ 1,086,486 </t>
  </si>
  <si>
    <t>Fair Value Measurements</t>
  </si>
  <si>
    <t>Fair Value Disclosures [Abstract]</t>
  </si>
  <si>
    <t>5. Fair Value Measurements The Company is required to measure certain
assets such as goodwill; intangibles, not subject to amortization; and long-lived assets with carrying values which may be in excess
of their implied fair value or not fully recoverable based upon estimated future cash flows on a non-recurring basis. Asset groups containing values measured, and
presented on a non-recurring fair value basis at March 31, 2017 are as follows:
Description Value Level 3 Impairment
Equity Method Investment $ 513,291 $ 513,291 $ 2,100,000
The significant inputs used in the fair value
measurements for Level 3 assets measured at fair value on a non-recurring basis are disclosed in Note 4.</t>
  </si>
  <si>
    <t>Other Assets</t>
  </si>
  <si>
    <t>Deferred Costs, Capitalized, Prepaid, and Other Assets Disclosure [Abstract]</t>
  </si>
  <si>
    <t>6 Other assets at March 31, 2017 and 2016 consist
of the following:
March 31, 2017 March 31, 2016
Workers’ compensation insurance $ 2,804,341 $ 1,258,066
Other receivables 16,831 44,958
Security deposits 138,171 140,019
Deferred tax asset 5,115,775 5,153,464
8,075,118 6,596,507
Current portion (3,991,584 ) (2,184,465 )
Total non-current portion $ 4,083,534 $ 4,412,042 The other asset workers’ compensation
insurance represents the net amount of the payments made to cover the workers’ compensation insurance premium against the
actual premium due as well as the difference in the amount deposited to the loss fund less the estimated workers’ compensation
claims and reserves related to the historical loss claims as well as the estimates related to the incurred but not reported claims.
There is no offsetting claim liability reported as the Company has determined that there is a sufficient amount deposited into
the loss funds to cover the estimated claims reserve as well as the estimate related to the incurred but not reported claims.</t>
  </si>
  <si>
    <t>Accrued Expenses and Other Liabilities</t>
  </si>
  <si>
    <t>Payables and Accruals [Abstract]</t>
  </si>
  <si>
    <t xml:space="preserve">7. Accrued Expenses and Other Liabilities Accrued expenses and other liabilities at March
31, 2017 and 2016 consist of the following:
March 31, 2017 March 31, 2016
Payroll and related expenses $ 8,076,807 $ 5,530,554
Taxes and fees payable 325,763 320,333
Accrued interest payable 13,508 4,756
Other 3,087,396 2,465,654
Total $ 11,503,474 $ 8,321,297 </t>
  </si>
  <si>
    <t>Borrowings</t>
  </si>
  <si>
    <t>Debt Disclosure [Abstract]</t>
  </si>
  <si>
    <t>8. Borrowings Short-term borrowings at March 31, 2017 and 2016 consist of the
following:
March 31, 2017 March 31, 2016
Line of credit $ 12,228,679 $ 7,011,743
On February 12, 2009, we entered into a $20.0
million, credit facility (the “Credit Agreement”) with Wells Fargo Bank, National Association (“Wells Fargo”)
which was most recently amended in March 2017 (see below), matures in March 2020, contains customary affirmative and negative covenants,
including, among other things, covenants requiring us to maintain certain financial ratios and is collateralized by customer accounts
receivable and certain other assets of the Company as defined in the Credit Agreement. The Credit Agreement provides for a letter
of credit sub-line in an aggregate amount of up to $1.5 million. The Credit Agreement also provides for interest to be calculated
on the outstanding principal balance of the revolving loans at the prime rate (as defined in the Credit Agreement) plus 1.50%.
For LIBOR loans, interest will be calculated on the outstanding principal balance of the LIBOR loans at the LIBOR rate (as defined
in the Credit Agreement) plus 1.75%. On November 13, 2015, we entered into a fifth
amendment (the “Fifth Amendment”) to our Credit Agreement. The Fifth Amendment amended a financial covenant of the
Credit Agreement to allow for certain legal settlement costs associated with the Company’s settlement of a class action lawsuit
(Leal v. Command Security Corporation). On March 30, 2017, we entered into an eighth
amendment (the “Eighth Amendment”) to our Credit Agreement). The Eighth Amendment extended the Credit Agreement from
March 31, 2017 to March 31, 2020, increased the revolving line of credit from $20.0 million to $27.5 million, amended the terms
of the “Minimum Excess Availability” covenant and redefined the term “Borrowing Base”. Under the Credit Agreement, as of March 31,
2017, the interest rate was 2.75% for LIBOR loans and 3.00% for revolving loans. At March 31, 2017, we had approximately $1.0
million of cash on hand. We also had $8.0 million in LIBOR loans outstanding, $4.2 million of revolving loans outstanding and
$0.5 million outstanding under our letters of credit sub-line under the Credit Agreement, representing 72.4% of the maximum borrowing
capacity under the Credit Agreement based on our “eligible accounts receivable” (as defined in the Credit Agreement)
as of such date.</t>
  </si>
  <si>
    <t>Income (Loss) Per Share</t>
  </si>
  <si>
    <t>9. Income (Loss) per Share FASB ASC 718, Stock Compensation The following is a reconciliation of the numerators
and the denominators of the basic and diluted per-share computations for net income (loss) for the fiscal years ended March 31,
2017 and 2016:
Loss Shares Per-Share
(Numerator) (Denominator) Amount
Year ended March 31, 2017
Basic and diluted EPS $ (2,324,589 ) 9,824,763 $ (0.24 )
Year ended March 31, 2016
Basic and diluted EPS $ (2,656,323 ) 9,771,578 $ (0.27 ) For the fiscal years ended March 31, 2017
and 2016, the Company reported net loss and, accordingly, potential common shares that would cause dilution, such as employee
stock options, have been excluded from the diluted share count because their inclusion would have been anti-dilutive. For the
fiscal years ended March 31, 2017 and 2016, the fully diluted shares would have been 10,216,594 and 10,020,208, respectively.</t>
  </si>
  <si>
    <t>Retirement Plans</t>
  </si>
  <si>
    <t>Retirement Benefits [Abstract]</t>
  </si>
  <si>
    <t>10. Retirement Plans In November 1999, we adopted a qualified retirement
plan providing for elective employee deferrals and discretionary employer contributions to non-highly compensated participants.
The plan allows for employer contributions for certain employees working under specific customer contracts, as defined. Our expense
under this plan for the fiscal years ended March 31, 2017 and 2016 was approximately $640,000 and $218,000, respectively.</t>
  </si>
  <si>
    <t>Concentrations of Credit Risk and Significant Customers</t>
  </si>
  <si>
    <t>Risks and Uncertainties [Abstract]</t>
  </si>
  <si>
    <t>11. Concentrations of Credit Risk and Significant
Customers Geographic concentrations of credit risk with
respect to trade receivables are primarily in the New York Metropolitan area with approximately 30% and 43% of total receivables
as of March 31, 2017 and 2016, and in California with approximately 14% and 30% of total receivables as of March 31, 2017 and
2016, respectively. The remaining trade receivables consist of a large number of customers dispersed across many different geographic
regions. During the fiscal years ended March 31, 2017 and 2016 we generated 36% and 45%, respectively, of our revenue from aviation
and related services. Accounts receivable due from the commercial airline industry comprised 21% and 55% of net receivables as
of March 31, 2017 and 2016. Our remaining customers are not concentrated in any specific industry. In the fiscal year ended March
31, 2017, the Company had six customers, who represented approximately 52% of the Company’s total revenue in the aggregate.
Two of these customers each represented 13% of total revenue. These customers include one domestic and one international airline,
the U.S. Postal Service, a transportation company, an online retailer and web services provider and a northeast U.S. based healthcare
facility. While the Company’s cost structure is highly variable and largely identifiable to the delivery of services for
any specific contract, a loss of business with one or more of these customers could have a material adverse effect on our business,
financial condition and results of operation.In the fiscal year ended March 31, 2016, the Company had six customers who represented
approximately 45% of the Company’s total revenue in the aggregate, with two of those customers representing 14% and 13%
of total revenue, respectively. These customers included one domestic and one international airline, a major transportation company,
a northeast U.S. based healthcare facility and two airline consortiums. We maintain our cash in bank deposit accounts, which at
times may exceed federally insured limits. We have not experienced any losses in such accounts. Company management believes the
risk of loss associated with these accounts to be remote.</t>
  </si>
  <si>
    <t>Insurance Reserves</t>
  </si>
  <si>
    <t>Insurance [Abstract]</t>
  </si>
  <si>
    <t>12. Insurance Reserves We have an insurance policy covering workers’
compensation claims in states where we perform services. Estimated accrued liabilities are based on our historical loss experience
and the ratio of claims paid to our historical payout profiles. Charges for estimated workers’ compensation related losses
incurred and included in cost of sales were $3.1 million and $4.6 million, for the fiscal years ended March 31, 2017 and 2016,
respectively. The nature of our business also subjects us
to claims or litigation alleging that we are liable for damages as a result of the conduct of our employees or others. We insure
against such claims and suits through general liability policies with third-party insurance companies. Our insurance coverage limits are currently
$1.0 million per occurrence for non-aviation related business (with additional first and second layer excess liability policies
of $5.0 million and $10.0 million, respectively) and $30.0 million per occurrence for aviation related business. We retain the
risk for the first $25,000 of general liability non-aviation related operations. The aviation related deductible is $5,000 per
occurrence, with the exception of $50,000 for airport wheelchair and electric cart operations, $25,000 for damage to aircraft and
$100,000 for skycap operations. Estimated accrued liabilities are based on specific reserves in connection with existing claims
as determined by third party risk management consultants and actuarial factors and the timing of reported claims. These are all
factored into estimated losses incurred but not yet reported to us. Cumulative amounts estimated to be payable
by us with respect to pending and potential claims for all years in which we are liable under our general liability retention
and workers’ compensation policies have been accrued as liabilities. Such accrued liabilities are necessarily based on estimates;
accordingly, our ultimate liability may exceed or be less than the amounts accrued. The methods of making such estimates and establishing
the resultant accrued liability are reviewed continually and any adjustments resulting therefrom are reflected in our current
results of operations.</t>
  </si>
  <si>
    <t>Contingencies</t>
  </si>
  <si>
    <t>Loss Contingency [Abstract]</t>
  </si>
  <si>
    <t>13. Contingencies The nature of our business is such that there
is a significant volume of routine claims and lawsuits that are made against us, the vast majority of which never lead to the award
of substantial damages. We maintain general liability and workers’ compensation insurance coverage that we believe is appropriate
to the relevant level of risk and potential liability that we face relating to these matters. Some of the claims brought against
us could result in significant payments; however, the exposure to us under general liability non-aviation related operations is
limited to the first $25,000 per occurrence. The aviation related deductible is $5,000 per occurrence, with the exception of $50,000
for airport wheelchair and electric cart operations, $25,000 for damage to aircraft and $100,000 for skycap operations. Any punitive
damage award would not be covered by the general liability insurance policy. The only other potential impact would be on future
premiums, which may be adversely affected by an unfavorable claims history. In March 2012, the California Service Employees
Health and Welfare Trust Fund filed a suit in U.S. District Court for the Northern District of California against the Company seeking
to maintain the payment of monthly health insurance contributions, which were stopped by the Company following the termination
of the collective bargaining agreement. Venue was subsequently transferred to the U.S. District Court for the Central District
of California. On July 31, 2014 the Court denied the plaintiffs’ motion for summary judgment and granted partial summary
judgment in favor of the Company. While the parties stipulated to a proposed judgment, the plaintiffs’ appealed the judgment
before the Judge had issued a final Order, pending the outcome of the companion case filed in July 2012. In that case, the Service
Employee International Union (SEIU) filed a lawsuit in U.S. District Court for the Northern District of California against the
Company seeking the restoration of the collective bargaining agreement between SEIU and the Company following a majority vote of
Aviation Safeguards employees in December 2011 to withdraw recognition of the union. On February 20, 2014, the U.S. District Court,
Central District of California, ruled in favor of the Company and granted our motion for summary judgment in full, denied the plaintiffs’
motion for summary judgment and terminated the case. The plaintiffs filed their Notice of Appeal to the U.S. Court of Appeals for
the Ninth Circuit on March 18, 2014 and both parties have subsequently filed appellate briefs. Oral arguments were held in March
2016 in the Ninth Circuit Court of Appeals. On September 14, 2016, the U.S. Court of Appeals
issued its Opinion which overturned the lower Court rulings. In the interim, the Company and the plaintiffs engaged in settlement
discussions and successfully negotiated settlement in June 2017, subject to final court approval. The settlement, among other things,
includes cash payments aggregating $249,000 to the Trust Fund, the SEIU, and the three claimants. In addition, as part of this
settlement the Company has agreed to increase hourly pay rates to a defined group of employees for a period over the earlier of
the next five years or, their remaining period of employment with the Company. On April 29, 2014, the California Superior
Court granted a plaintiff’s motion (Leal v. Command Security Corporation) to certify a class consisting of all persons who
were employed by the Company in a non-exempt security officer position within the State of California at any time since May 2,
2007 through the date of trial who agreed to and signed an on-duty meal period agreement at the time of their employment. The case
is a certified class action involving allegations that the Company violated certain California state laws relating to on-duty meal
and rest breaks. The parties agreed to a settlement, which was approved by the Court in November 2016. Our first payment in the
amount of $725,704 was made on December 13, 2016. Our second and final payment of the same amount is due no later than December
31, 2017. The $51,408 increase in the total settlement amount was recorded in the quarter ended December 31, 2016. In addition to such cases, we have been named
as a defendant in several uninsured employment related claims that are pending before various courts, the Equal Employment Opportunities
Commission or various state and local agencies. We have instituted policies to minimize these occurrences and monitor those that
do occur. At this time, we are unable to determine the impact on the financial position and results of operations that these claims
may have, should the investigations conclude that they are valid. We have employment agreements with certain
of our officers and key employees with varying terms. The agreements generally provide for annual salaries and for salary continuation
for a specified number of months under certain circumstances, including a change in control of the Company. Approximately 59% of our workforce is not
subject to a labor union. The remaining 41% of our workforce, including in particular, a number of employees based in our New
York City security services office and at our airport offices at John F. Kennedy International and LaGuardia airports either subject
to collective bargaining agreements or a recognition agreement with SEIU 32BJ. Three of the agreements, covering approximately
19% of our employees, expired on October 31, 2016, February 28, 2017 and March 31, 2017. We are currently involved in negotiations
to renew the expired agreements. One other collective bargaining agreement, covering approximately 2% of our employees, is set
to expire in June 2017. The remaining seven agreements are set to expire in September 2018 and thereafter.</t>
  </si>
  <si>
    <t>Commitments</t>
  </si>
  <si>
    <t>Commitments and Contingencies Disclosure [Abstract]</t>
  </si>
  <si>
    <t xml:space="preserve">14. Commitments Leases We are obligated under various operating lease
agreements for office space, equipment and auto rentals. Rent expense under operating lease agreements approximated $2.5 million
and $2.4 million, for the fiscal years ended March 31, 2017 and 2016, respectively. There are no future minimum payments under
long-term non-cancelable capital lease agreements. The future minimum payments under long-term non-cancelable operating lease agreements
are as follows:
Operating
Leases
Year ending: March 31, 2018 $ 1,416,000
March 31, 2019 1,130,000
March 31, 2020 737,000
March 31, 2021 539,000
March 31, 2022 524,000
Thereafter 988,000
Total $ 5,334,000 </t>
  </si>
  <si>
    <t>Stock Option Plans and Warrants</t>
  </si>
  <si>
    <t>Disclosure of Compensation Related Costs, Share-based Payments [Abstract]</t>
  </si>
  <si>
    <t>15. Stock Option Plans and Warrants In November 2000, the Company’s Board
of Directors and stockholders approved the adoption of a qualified stock option plan. Under the stock option plan, substantially
all employees are eligible to receive options to purchase up to an aggregate of 500,000 shares at an exercise price that cannot
be less than the fair market value of the shares on the date the options are granted. In May 2010, options to purchase 205,000
shares of the Company’s common stock were issued. No options may be granted under this plan after 2010. During the fiscal
year ended March 31, 2017, 4,200 options were forfeited. During the fiscal years ended March 31, 2017 and 2016, no options were
exercised under this plan. The remaining 51,400 outstanding options are exercisable at any time before May 26, 2020 at $2.40 per
share. In September 2005, the Company’s Board
of Directors and stockholders approved the adoption of a qualified stock incentive plan. Under the stock incentive plan, substantially
all employees of and consultants to, the Company, are eligible to receive options to purchase up to an aggregate of 1,000,000 shares
of the Company’s common stock at an exercise price that cannot be less than the fair market value of the shares on the date
the options are granted. In September and April 2007, options to purchase 80,000 and 65,000 shares of the Company’s common
stock were issued. No options may be granted under this plan after July 29, 2015. During the fiscal year ended March 31, 2016,
the company received proceeds of approximately $75,000 in connection with the exercise of stock options to purchase 61,054 shares
of the Company’s common stock at an exercise price of $1.23. During the fiscal year ended March 31, 2017, the company received
proceeds of approximately $27,000 in connection with the exercise of stock options to purchase 10,000 shares of the Company’s
common stock at an exercise price of $2.67 per share. The vested outstanding options are exercisable as follows:
Options Outstanding Exercise Price Expiration Date
15,000 3.00 April 11, 2017
10,000 3.19 September 19, 2017
13,753 3.36 September 17, 2018
500,000 3.37 September 28, 2018
14,233 3.08 December 30, 2018 In September 2009, the Company’s Board
of Directors and stockholders approved the adoption of a qualified stock incentive plan. Under the stock incentive plan, substantially
all employees of and consultants to, the Company, are eligible to receive options to purchase up to an aggregate of 2,250,000 shares
of the Company’s common stock at an exercise price that cannot be less than the fair market value of the shares on the date
the options are granted. In April, May, July and October 2010, options to purchase 116,283, 120,000, 31,624 and 74,616 shares of
the Company’s common stock were issued, respectively. In March, June and September 2011, options to purchase 169,683, 109,553
and 120,000 shares of the Company’s common stock were issued. In January, April, August and November 2012, options to purchase
928,817 shares of the Company’s common stock were issued. In June and July 2013, options to purchase 120,000 shares of the
Company’s common stock were issued. In July and December 2014, options to purchase 370,000 shares of the Company’s
common stock were issued. During the fiscal year ended March 31, 2015, the Company received proceeds of $28,587 in connection with
the exercise of stock options to purchase 17,867 shares of the Company’s common stock at an exercise price of $1.60 per share.
During the fiscal year ended March 31, 2017, the Company received proceeds of approximately $69,000 in connection with the exercise
of stock options to purchase 45,568 shares of the Company’s common stock at an exercise price of $1.52 per share. The vested
outstanding options are exercisable as follows:
Options Outstanding Exercise Price Expiration Date
18,425 $ 3.08 December 30, 2018
35,000 2.40 May 26, 2020
50,000 2.01 October 20, 2020
50,000 1.50 June 8, 2021
95,000 1.42 September 12, 2021
240,000 1.64 January 2, 2022
180,000 2.30 January 2, 2022
180,000 3.00 January 2, 2022
95,000 1.28 April 4, 2022
113,922 1.52 November 26, 2022
165,000 1.91 January 16, 2023
70,000 1.61 June 2, 2023
50,000 1.43 July 21, 2023
120,000 1.80 July 16, 2024
120,000 3.25 December 15, 2024
30,000 1.92 December 15, 2024
100,000 1.79 December 22, 2024
16,500 1.65 August 16, 2025
3,360 2.66 March 6, 2027 Certain of the option and warrant agreements
contain anti-dilution adjustment clauses. A summary of activity related to all Company
stock option activity for the years ended March 31, 2017 and 2016, is as follows:
Options
Exercise Number of
Price Shares
Outstanding at March 31, 2015 $ 1.21 - 3.37 2,481,208
Issued $ 1.65 50,000
Exercised $ 1.23 (61,054 )
Repurchased $ 1.52 (28,643 )
Forfeited $ 1.21 - 2.40 (15,010 )
Outstanding at March 31, 2016 $ 1.28 - 3.37 2,426,501
Issued $ 2.66 50,000
Exercised $ 1.52 - 2.67 (55,568 )
Forfeited $ 2.40 (4,200 )
Outstanding at March 31, 2017 $ 1.28 - 3.37 2,416,733 At March 31, 2017 there were 2,336,233 options
outstanding and exercisable at prices ranging from $1.28 to $3.37 and 2,563,898 shares reserved for issuance under all stock arrangements.
At March 31, 2017, there was $70,350 of total unrecognized compensation expense from stock-based compensation granted under the
plans, which is related to non-vested options. The compensation expense is expected to be recognized over a weighted average vesting
period of approximately 12 months. Significant option groups outstanding and exercisable
at March 31, 2017 and the related weighted average exercise price and life information are as follows:
Weighted
Average
Range of Options Options Exercise Remaining
Exercise Price Outstanding Exercisable Price Life (years)
$ 1.28 - $3.37 2,416,733 2,336,233 $ 2.33 4.5 The total intrinsic value of options outstanding
as of March 31, 2017 was approximately $1,143,546. The weighted average estimated value of stock
options granted during fiscal 2017 was $1.30. The weighted average estimated value of stock options granted during fiscal 2016
was $0.46. The weighted average assumptions used in the Black-Scholes option-pricing model were as follows:
2017 2016
Risk-free interest rate 2.02 % 1.37 %
Years until exercise 5.00 5.00
Volatility 55.3 % 28.7 %
Dividend yield 0.00 % 0.00 %
Termination rate n/a n/a FASB ASC 718, Stock Compensation The Company recorded total stock based compensation
costs of $17,915 and $103,793 for the fiscal years ended March 31, 2017 and 2016, respectively.</t>
  </si>
  <si>
    <t>Income Taxes</t>
  </si>
  <si>
    <t>Income Tax Disclosure [Abstract]</t>
  </si>
  <si>
    <t>16. Income Taxes Net provision for (benefit from) income
taxes for the fiscal years ended March 31 consists of the following:
2017 2016
Current:
Federal $ (70,267 ) $ 182,479
State and local (23,422 ) 91,083
(93,689 ) 273,562
Deferred:
Federal (52,132 ) (1,560,459 )
State and local 89,821 (353,103 )
37,689 (1,913,562 )
Net provision for (benefit from) income taxes $ (56,000 ) $ (1,640,000 ) The differences (expressed as a percentage
of pretax income (loss)) between the statutory federal income tax rate and the effective income tax rate as reflected in the accompanying
statements of operations are as follows:
2017 2016
Statutory federal income tax rate 34.0 % 34.0 %
State and local income taxes 6.8 % 7.3 %
Permanent differences (5.0 )% (2.9 )%
Minority investment in unconsolidated affiliate (35.1 )% 1.1 %
Other 1.7 % (1.3 )%
Effective tax rate 2.4 % 38.2 % The Company is unable to determine if
the earnings from the minority investment in the unconsolidated affiliate are permanently invested outside of the United States.
Therefore, the Company has recognized income taxes and the related foreign tax credits on the foreign operations of these earnings.
The earnings on the foreign operations of the minority investment in the unconsolidated affiliate will become taxable in the United
States only to the extent that distributions are received by the Company. The permanent differences in our reconciliation
of the effective tax rate for the years ended March 31, 2017 and 2016 are as follows:
2017 2016
Amortization of Customer Lists $ 219,696 (3.8 )% $ 219,471 (2.1 )%
Other non-deductible expenses 73,361 (1.2 )% 75,879 (0.8 )%
Total $ 293,057 (5.0 )% $ 295,350 (2.9 )% The permanent difference for amortization
of customer lists arose through the acquisition of a business structured as a stock purchase. The Company amortizes the value of
these customer lists for financial statement purposes, but is not allowed to deduct amortization of the customer lists for tax
purposes. Other nondeductible expenses include meals, entertainment and penalties. During the year ended March 31, 2017,
the Company recorded a $2.1 million impairment charge in connection with its investment in OPSA. Any capital loss when and if the
investment is sold is not expected to be deductible because the Company does not expect to have capital gains to utilize the capital
loss if ultimately recognized. The significant components of deferred
tax assets and liabilities as of March 31, 2017 and 2016 are as follows:
2017 2016
Current deferred tax assets:
Accrued expenses $ 651,793 $ 324,338
Litigation settlement 297,295 288,820
Accounts receivable 221,325 268,283
Net current deferred tax assets $ 1,170,413 $ 881,441
Non-current deferred tax assets (liabilities):
Workers’ compensation reserve $ 3,022,916 $ 3,083,094
Employee stock compensation 439,805 444,842
Intangible assets 307,268 325,532
Litigation settlement - 288,820
Insurance reserves 149,453 252,702
Accrued expenses 70,050 66,230
Capital loss carry-forward - 54,672
Impairment of minority investment in unconsolidated affiliate 856,758 (93,400 )
Equipment (44,130 ) (95,797 )
Net non-current deferred tax assets $ 4,802,120 $ 4,326,695
Allowance for deferred tax asset related to capital loss carry-forward - (54,672 )
Allowance for deferred tax asset related to minority investment in unconsolidated affiliate (856,758 ) -
Total deferred tax assets $ 5,115,775 $ 5,153,464 As of March 31, 2016, we had fully reserved
for a capital loss carry-forward in the amount of $132,500 which did not reverse before the carry-forward expired unused in fiscal
2017. As of March 31, 2017, we have fully
reserved for a deferred tax asset in the amount of $856,758 related to impairment of our minority investment in an unconsolidated
affiliate. Fiscal years 2014 through 2017 remain
subject to examination by federal and state taxing authorities with certain states having open tax years beginning in fiscal 2013.</t>
  </si>
  <si>
    <t>Issuer Purchases of Equity Securities</t>
  </si>
  <si>
    <t>Equity [Abstract]</t>
  </si>
  <si>
    <t xml:space="preserve">17. Issuer Purchases of Equity Securities Under active stock repurchase programs, we
may repurchase up to $4,000,000 of our common stock on the open market. Common stock repurchases are recorded as treasury stock,
at cost. Shares repurchased during December 2011 have been retired. Shares repurchased during February 2012 and December 2012 are
being held in treasury. The program does not have a prescribed expiration date. During the fiscal years ended March 31, 2017
and 2016 the Company did not repurchase any shares under these programs. The number and average price of shares purchased to date
under these programs is as set forth in the table below:
Total Amount Purchased Maximum Amount that
Total Number as part of Publicly may yet be Purchased
Period of Shares Purchased Average Price Paid Per Share Announced Program under the Program
December 8 - 16, 2011 136,600 $ 1.52 $ 208,363 $ 1,791,637
February 13 - 21, 2012 1,075,000 $ 1.64 $ 1,975,353 $ 24,647
December 1 - 31, 2012 677,200 $ 1.60 $ 3,058,873 $ 941,127
1,888,800 $ 1.62 </t>
  </si>
  <si>
    <t>Schedule II Schedule of Valuation and Qualifying Accounts</t>
  </si>
  <si>
    <t>Valuation and Qualifying Accounts [Abstract]</t>
  </si>
  <si>
    <t xml:space="preserve">Schedule II COMMAND SECURITY CORPORATION SCHEDULE OF VALUATION AND QUALIFYING ACCOUNTS
Balance at Beginning Additions (Reductions) Charged or Credited to Additions to/(Deductions from) Balance at End of
of Period Expenses Reserve Period
Year ended March 31, 2017:
Deducted from asset accounts:
Allowance for doubtful accounts receivable - current maturities $ 650,226 $ (138,547 ) $ 30,810 $ 542,489
Year ended March 31, 2016:
Deducted from asset accounts:
Allowance for doubtful accounts receivable - current maturities $ 614,105 $ 426,752 $ (390,631 ) $ 650,226 </t>
  </si>
  <si>
    <t>Business Description and Summary of Accounting Policies (Policies)</t>
  </si>
  <si>
    <t>Accounting Policies [Abstract]</t>
  </si>
  <si>
    <t>Principal Business Activities</t>
  </si>
  <si>
    <t>Principal Business Activities We are a security services company which principally
provides uniformed security officers and aviation security services to commercial, financial, industrial, aviation and governmental
customers throughout the United States. We provide our security services to our customers through Command Security, our security
division, and our aviation security services through our Aviation Safeguards division. The Company has operations in California,
Colorado, Connecticut, Delaware, District of Columbia, Florida, Georgia, Illinois, Indiana, Kentucky, Louisiana, Maine, Maryland,
Massachusetts, Michigan, Minnesota, Missouri, New Hampshire, New Jersey, New York, North Carolina, Ohio, Oregon, Pennsylvania,
Rhode Island, South Carolina, Tennessee, Texas, Virginia, Washington, West Virginia and Wisconsin.</t>
  </si>
  <si>
    <t>Principles of Consolidation</t>
  </si>
  <si>
    <t>Principles of Consolidation The consolidated financial statements include
the accounts of Command Security Corporation and its consolidated subsidiary. All intercompany balances and transactions are eliminated
upon consolida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the disclosure of contingent
assets and liabilities, and the reported amounts of revenues and expenses during the reporting period. The estimates that we make
include allowances for doubtful accounts, depreciation and amortization, income tax assets and insurance reserves. Estimates are
based on historical experience, where applicable or other assumptions that our management believes are reasonable under the circumstances.
Due to the inherent uncertainty involved in making estimates, our actual results may differ from those estimates under different
assumptions or conditions.</t>
  </si>
  <si>
    <t>Revenue Recognition</t>
  </si>
  <si>
    <t>Revenue Recognition We record revenue as services are provided
to our customers. Revenue relates primarily to the provision of aviation and security services, which are typically billed at
hourly rates. These rates may vary depending on base, overtime and holiday time worked. Revenue is reported net of applicable
taxes.</t>
  </si>
  <si>
    <t>Cash and Cash Equivalents</t>
  </si>
  <si>
    <t>Cash and Cash Equivalents We define cash and cash equivalents as operating
cash (non-restricted) and highly liquid investments with maturities of ninety (90) days or less at the date of purchase. The carrying
amounts of our cash equivalents approximate their fair values.</t>
  </si>
  <si>
    <t>Accounts Receivable</t>
  </si>
  <si>
    <t>Accounts Receivable We periodically evaluate the requirement for
providing for billing adjustments and/or reflect the extent to which we will be able to collect our accounts receivable. We provide
for billing adjustments where management determines that there is a likelihood of a significant adjustment for disputed billings.
Criteria used by management to evaluate the adequacy of the allowance for doubtful accounts include, among others, the creditworthiness
of the customer, current trends, prior payment performance, the age of the receivables and our overall historical loss experience.
Individual accounts are charged off against the allowance as management deems them to be uncollectible.</t>
  </si>
  <si>
    <t>Minority Investment in Unconsolidated Affiliate The Company including its consolidated
subsidiary, OPS LLC, uses the equity method to account for its investment in OPSA. Equity method investments are recorded at original
cost and adjusted periodically to recognize: (i) our proportionate share of investees’ net income or losses after the date
of the investment; (ii) additional contributions made or distributions received; and (iii) impairment losses resulting from adjustments
to net realizable value. The Company reviews its investment accounted for under the equity method of accounting for impairment
whenever events or changes in circumstances indicate a loss in the value of the investment may be other than temporary.</t>
  </si>
  <si>
    <t>Furniture and Equipment Furniture and equipment are stated at cost.
Depreciation is generally recorded using the straight-line method over estimated useful lives of the equipment ranging from three
to seven years.</t>
  </si>
  <si>
    <t>Intangible Assets Intangible assets are stated at cost and consist
primarily of customer lists that are being amortized on a straight-line basis over a period of ten years, and goodwill, which
is reviewed annually for impairment. The life assigned to customer lists acquired is based on management’s estimate of our
expected customer attrition rate. The attrition rate is estimated based on historical contract longevity and management’s
operating experience. We test for impairment annually or when events and circumstances warrant such a review, if earlier. Any
potential impairment is evaluated based on anticipated undiscounted future cash flows and actual customer attrition in accordance
with FASB ASC 360, Property, Plant and Equipment</t>
  </si>
  <si>
    <t>Insurance Reserves General liability estimated accrued liabilities
are calculated on an undiscounted basis based on actual claim data and estimates of incurred but not reported claims developed
utilizing historical claim trends. Projected settlements and incurred but not reported claims are estimated based on pending claims,
historical trends and related data. Workers’ compensation annual costs are
comprised of premiums as well as incurred losses as determined at the end of the coverage period, subject to minimum and maximum
amounts. Workers’ compensation insurance claims and reserves include accruals of estimated settlements for known claims,
as well as accruals of estimates for claims incurred but not yet reported as provided by a third party. In estimating these accrual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 The Company continually monitors changes in claim
type and incident and evaluates the workers’ compensation insurance accrual, making necessary adjustments based on the evaluation
of these qualitative data points. The Company is self-insured up to certain stop
loss amounts for worker’s compensation claims. The Company has purchased stop loss coverage that insures individual claims
that exceed $500,000. Additionally, the Company has purchased stop loss coverage that insures claims in the aggregate that exceed
$6.5 million and $6.2 million for the policy years ended September 30, 2017 and 2016 respectively. The Company’s workers’ compensation
insurance premiums (including loss fund deposits, surcharges, assessments, broker’s fees and excluding loss fund handling
charges) were $3.27 million and $3.25 million for the policy years ended September 30, 2017 and 2016, respectively. Related loss
handling charges for the policy year ended September 30, 2017 as of March 31, 2017 were approximately $40,000, as compared with
loss handling charges of approximately $45,000 for the full policy year ended September 30, 2016. Since October 1, 2015, the Company
has utilized the services of a third party administrator to manage workers’ compensation claims.</t>
  </si>
  <si>
    <t>Income Taxes Income taxes are based on income (loss) for
financial reporting purposes and reflect a current tax liability (asset) for the estimated taxes payable (recoverable) in the current
year tax return and changes in deferred taxes. Deferred tax assets or liabilities are determined based on differences between financial
reporting and tax bases of assets and liabilities and are measured using enacted tax laws and rates. A valuation allowance is provided
on deferred tax assets if it is determined that it is more likely than not that the asset will not be realiz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 the event that interest and/or penalties are assessed in connection with our tax filings,
interest will be recorded as interest expense and penalties as selling, general and administrative expense. We did not have any
unrecognized tax benefits as of March 31, 2017 and 2016.</t>
  </si>
  <si>
    <t>Income (Loss) per Share Under the requirements of FASB ASC 260, Earnings
per Share For the fiscal years ended March 31, 2017
and 2016, the Company reported net loss and, accordingly, potential common shares that would cause dilution, such as employee
stock options, have been excluded from the diluted share count because their inclusion would have been anti-dilutive.</t>
  </si>
  <si>
    <t>Stock-Based Compensation</t>
  </si>
  <si>
    <t>Stock-Based Compensation FASB ASC 718, Stock Compensation</t>
  </si>
  <si>
    <t>Fair Value of Financial Instruments</t>
  </si>
  <si>
    <t>Fair Value of Financial Instruments The carrying value of cash, accounts receivable,
prepaid expenses, checks issued in advance of deposits, accounts payable and accrued expenses are reasonable estimates of the fair
values because of their short-term maturity. The fair value of the Company’s debt is based on the borrowing rates currently
available to the Company for loans and leases with similar terms and average maturities. FASB ASC 820, Fair Value Measurements and
Disclosures
● Level 1, defined as observable inputs such as quoted prices in active markets for identical assets;
● Level 2,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t>
  </si>
  <si>
    <t>Reclassifications</t>
  </si>
  <si>
    <t>Reclassifications Certain amounts previously reported for prior
periods have been reclassified to conform to the current year presentation in the accompanying consolidated financial statements.
Such reclassifications had no effect on the results of operations or shareholders’ equity as previously recorded.</t>
  </si>
  <si>
    <t>Recent Accounting Pronouncements</t>
  </si>
  <si>
    <t>Recent Accounting Pronouncements In May 2014, the FASB and the International
Accounting Standards Board (IASB) issued, ASU 2014-09 (Topic 606) Revenue from Contracts with Customers In November 2015, the FASB issued ASU 2015-17,
“ Balance Sheet Classification of Deferred Taxes In February 2016, the FASB issued ASU No. 2016-02,
“ Leases (Topic 842) In March 2016, the FASB issued ASU No. 2016-09,
“ Improvements to Employee Share-Based Payment Accounting In August 2016, the FASB issued new guidance
on cash flow statement presentation ASU 2016-15, Statement of Cash Flows (Topic 230); Classification of Certain Cash Receipts
and Cash Payments In January 2017, the FASB issued ASU 2017-04
“ Intangibles – Goodwill and Other (Topic 350): Simplifying the Test for Goodwill Impairment In May 2017, the FASB issued ASU 2017-09 (ASU
2017-09), “ Compensation – Stock Compensation (Topic 718) Scope of Modification Accounting</t>
  </si>
  <si>
    <t>Furniture and Equipment (Tables)</t>
  </si>
  <si>
    <t>Schedule of Furniture and Equipment</t>
  </si>
  <si>
    <t xml:space="preserve">Furniture and equipment at March 31, 2017 and
2016 consist of the following:
2017 2016
Transportation equipment $ 232,954 $ 232,954
Security equipment 1,347,003 1,347,003
Office furniture and equipment 2,785,052 2,774,658
4,365,009 4,354,615
Accumulated depreciation (4,218,664 ) (4,096,458 )
Total $ 146,345 $ 258,157 </t>
  </si>
  <si>
    <t>Intangible Assets (Tables)</t>
  </si>
  <si>
    <t>Schedule of Intangible Assets</t>
  </si>
  <si>
    <t xml:space="preserve">Intangible assets at March 31, 2017 and 2016
consist of the following:
2017 2016
Customer Lists $ 4,274,915 $ 4,274,915
Goodwill 895,258 895,258
5,170,173 5,170,173
Accumulated amortization (4,141,591 ) (3,805,207 )
Total $ 1,028,582 $ 1,364,966 </t>
  </si>
  <si>
    <t>Minority Investment in Unconsolidated Affiliate (Tables)</t>
  </si>
  <si>
    <t>Schedule of Investment</t>
  </si>
  <si>
    <t xml:space="preserve">Our investment in OPSA which is included
in minority investment in unconsolidated affiliate in our balance sheet consists of the following:
March 31, 2017 March 31, 2016
Capital contributions $ 2,125,000 $ 2,125,000
Cumulative share of income 488,291 570,291
Impairment of equity method investment (2,100,000 ) -
Investment balance $ 513,291 $ 2,695,291 </t>
  </si>
  <si>
    <t>Schedule of Summarized Financial Information</t>
  </si>
  <si>
    <t xml:space="preserve">The following summarizes the combined
assets, liabilities and equity, and combined results of operations of our equity method investment in OPSA as of December 31, 2016
and December 31, 2015:
December 31, 2016 December 31, 2015
Current assets $ 1,492,360 $ 2,415,252
Goodwill 9,941,946 10,441,941
Other non-current assets 97,340 236,066
Total assets $ 11,531,646 $ 13,093,259
Current liabilities $ 6,411,313 $ 4,349,785
Non-current liabilities 1,430,819 4,459,298
Shareholders’ equity 3,689,514 4,284,176
Total liabilities and shareholders’ equity $ 11,531,646 $ 13,093,259 Condensed consolidated statement of
operations for the year ended December 31, 2016 and December 31, 2015:
2016 2015
Net operating revenues $ 8,948,531 $ 12,571,572
Gross profit $ 2,812,742 $ 4,117,222
Operating expenses $ 1,985,822 $ 2,638,364
Net income (loss) from continuing operations $ (368,194 ) $ 1,086,486 </t>
  </si>
  <si>
    <t>Fair Value Measurements (Tables)</t>
  </si>
  <si>
    <t>Fair Value Measurements Tables</t>
  </si>
  <si>
    <t>Fair Value, Assets Measured On Recurring and Nonrecurring Basis</t>
  </si>
  <si>
    <t xml:space="preserve">Asset groups containing values measured, and
presented on a non-recurring fair value basis at March 31, 2017 are as follows:
Description Value Level 3 Impairment
Equity Method Investment $ 513,291 $ 513,291 $ 2,100,000 </t>
  </si>
  <si>
    <t>Other Assets (Tables)</t>
  </si>
  <si>
    <t>Schedule of Other Assets</t>
  </si>
  <si>
    <t xml:space="preserve">Other assets at March 31, 2017 and 2016 consist
of the following:
March 31, 2017 March 31, 2016
Workers’ compensation insurance $ 2,804,341 $ 1,258,066
Other receivables 16,831 44,958
Security deposits 138,171 140,019
Deferred tax asset 5,115,775 5,153,464
8,075,118 6,596,507
Current portion (3,991,584 ) (2,184,465 )
Total non-current portion $ 4,083,534 $ 4,412,042 </t>
  </si>
  <si>
    <t>Accrued Expenses and Other Liabilities (Tables)</t>
  </si>
  <si>
    <t>Schedule of Accounts Payable and Accrued Liabilities</t>
  </si>
  <si>
    <t xml:space="preserve">Accrued expenses and other liabilities at March
31, 2017 and 2016 consist of the following:
March 31, 2017 March 31, 2016
Payroll and related expenses $ 8,076,807 $ 5,530,554
Taxes and fees payable 325,763 320,333
Accrued interest payable 13,508 4,756
Other 3,087,396 2,465,654
Total $ 11,503,474 $ 8,321,297 </t>
  </si>
  <si>
    <t>Borrowings (Tables)</t>
  </si>
  <si>
    <t>Schedule of Short-term Borrowings</t>
  </si>
  <si>
    <t xml:space="preserve">Short-term borrowings at March 31, 2017 and 2016 consist of the
following:
March 31, 2017 March 31, 2016
Line of credit $ 12,228,679 $ 7,011,743 </t>
  </si>
  <si>
    <t>Income (Loss) Per Share (Tables)</t>
  </si>
  <si>
    <t>Schedule of Income (Loss) Per Share, Basic and Diluted</t>
  </si>
  <si>
    <t>The following is a reconciliation of the numerators
and the denominators of the basic and diluted per-share computations for net income (loss) for the fiscal years ended March 31,
2017 and 2016:
Loss Shares Per-Share
(Numerator) (Denominator) Amount
Year ended March 31, 2017
Basic and diluted EPS $ (2,324,589 ) 9,824,763 $ (0.24 )
Year ended March 31, 2016
Basic and diluted EPS $ (2,656,323 ) 9,771,578 $ (0.27 )</t>
  </si>
  <si>
    <t>Commitments (Tables)</t>
  </si>
  <si>
    <t>Schedule of Future Minimum Rental Payments for Operating Leases</t>
  </si>
  <si>
    <t xml:space="preserve">The future minimum payments under long-term
non-cancelable operating lease agreements are as follows:
Operating
Leases
Year ending: March 31, 2018 $ 1,416,000
March 31, 2019 1,130,000
March 31, 2020 737,000
March 31, 2021 539,000
March 31, 2022 524,000
Thereafter 988,000
Total $ 5,334,000 </t>
  </si>
  <si>
    <t>Stock Option Plans and Warrants (Tables)</t>
  </si>
  <si>
    <t>Share-based Compensation Arrangement by Share-based Payment Award [Line Items]</t>
  </si>
  <si>
    <t>Summary of Stock Option Activity</t>
  </si>
  <si>
    <t xml:space="preserve">A summary of activity related to all Company
stock option activity for the years ended March 31, 2017 and 2016, is as follows:
Options
Exercise Number of
Price Shares
Outstanding at March 31, 2015 $ 1.21 - 3.37 2,481,208
Issued $ 1.65 50,000
Exercised $ 1.23 (61,054 )
Repurchased $ 1.52 (28,643 )
Forfeited $ 1.21 - 2.40 (15,010 )
Outstanding at March 31, 2016 $ 1.28 - 3.37 2,426,501
Issued $ 2.66 50,000
Exercised $ 1.52 - 2.67 (55,568 )
Forfeited $ 2.40 (4,200 )
Outstanding at March 31, 2017 $ 1.28 - 3.37 2,416,733 </t>
  </si>
  <si>
    <t>Summary of Options Outstanding and Exercisable</t>
  </si>
  <si>
    <t xml:space="preserve">Significant option groups outstanding and exercisable
at March 31, 2017 and the related weighted average exercise price and life information are as follows:
Weighted
Average
Range of Options Options Exercise Remaining
Exercise Price Outstanding Exercisable Price Life (years)
$ 1.28 - $3.37 2,416,733 2,336,233 $ 2.33 4.5 </t>
  </si>
  <si>
    <t>Summary of Option Fair Value Assumptions</t>
  </si>
  <si>
    <t xml:space="preserve">The weighted average assumptions used in the
Black-Scholes option-pricing model were as follows:
2017 2016
Risk-free interest rate 2.02 % 1.37 %
Years until exercise 5.00 5.00
Volatility 55.3 % 28.7 %
Dividend yield 0.00 % 0.00 %
Termination rate n/a n/a </t>
  </si>
  <si>
    <t>Plan One [Member]</t>
  </si>
  <si>
    <t>Schedule of Vested Outstanding Options Exercisable</t>
  </si>
  <si>
    <t>The vested outstanding options are exercisable
as follows:
Options Outstanding Exercise Price Expiration Date
15,000 3.00 April 11, 2017
10,000 3.19 September 19, 2017
13,753 3.36 September 17, 2018
500,000 3.37 September 28, 2018
14,233 3.08 December 30, 2018</t>
  </si>
  <si>
    <t>Plan Two [Member]</t>
  </si>
  <si>
    <t>The vested outstanding options are exercisable
as follows:
Options Outstanding Exercise Price Expiration Date
18,425 $ 3.08 December 30, 2018
35,000 2.40 May 26, 2020
50,000 2.01 October 20, 2020
50,000 1.50 June 8, 2021
95,000 1.42 September 12, 2021
240,000 1.64 January 2, 2022
180,000 2.30 January 2, 2022
180,000 3.00 January 2, 2022
95,000 1.28 April 4, 2022
113,922 1.52 November 26, 2022
165,000 1.91 January 16, 2023
70,000 1.61 June 2, 2023
50,000 1.43 July 21, 2023
120,000 1.80 July 16, 2024
120,000 3.25 December 15, 2024
30,000 1.92 December 15, 2024
100,000 1.79 December 22, 2024
16,500 1.65 August 16, 2025
3,360 2.66 March 6, 2027</t>
  </si>
  <si>
    <t>Income Taxes (Tables)</t>
  </si>
  <si>
    <t>Schedule of Components of Income Tax Expense (Benefit)</t>
  </si>
  <si>
    <t>Net provision for (benefit from) income taxes
for the fiscal years ended March 31 consists of the following:
2017 2016
Current:
Federal $ (70,267 ) $ 182,479
State and local (23,422 ) 91,083
(93,689 ) 273,562
Deferred:
Federal (52,132 ) (1,560,459 )
State and local 89,821 (353,103 )
37,689 (1,913,562 )
Net provision for (benefit from) income taxes $ (56,000 ) $ (1,640,000 )</t>
  </si>
  <si>
    <t>Schedule of Effective Income Tax Rate Reconciliation</t>
  </si>
  <si>
    <t>The differences (expressed as a percentage
of pretax income (loss)) between the statutory federal income tax rate and the effective income tax rate as reflected in the accompanying
statements of operations are as follows:
2017 2016
Statutory federal income tax rate 34.0 % 34.0 %
State and local income taxes 6.8 % 7.3 %
Permanent differences (5.0 )% (2.9 )%
Minority investment in unconsolidated affiliate (35.1 )% 1.1 %
Other 1.7 % (1.3 )%
Effective tax rate 2.4 % 38.2 %</t>
  </si>
  <si>
    <t>Schedule of Income Tax Reconciliation Permanent Differences</t>
  </si>
  <si>
    <t>The permanent differences in our reconciliation
of the effective tax rate for the years ended March 31, 2017 and 2016 are as follows:
2017 2016
Amortization of Customer Lists $ 219,696 (3.8 )% $ 219,471 (2.1 )%
Other non-deductible expenses 73,361 (1.2 )% 75,879 (0.8 )%
Total $ 293,057 (5.0 )% $ 295,350 (2.9 )%</t>
  </si>
  <si>
    <t>Schedule of Deferred Tax Assets and Liabilities</t>
  </si>
  <si>
    <t xml:space="preserve">The significant components of deferred tax
assets and liabilities as of March 31, 2017 and 2016 are as follows:
2017 2016
Current deferred tax assets:
Accrued expenses $ 651,793 $ 324,338
Litigation settlement 297,295 288,820
Accounts receivable 221,325 268,283
Net current deferred tax assets $ 1,170,413 $ 881,441
Non-current deferred tax assets (liabilities):
Workers’ compensation reserve $ 3,022,916 $ 3,083,094
Employee stock compensation 439,805 444,842
Intangible assets 307,268 325,532
Litigation settlement - 288,820
Insurance reserves 149,453 252,702
Accrued expenses 70,050 66,230
Capital loss carry-forward - 54,672
Impairment of minority investment in unconsolidated affiliate 856,758 (93,400 )
Equipment (44,130 ) (95,797 )
Net non-current deferred tax assets $ 4,802,120 $ 4,326,695
Allowance for deferred tax asset related to capital loss carry-forward - (54,672 )
Allowance for deferred tax asset related to minority investment in unconsolidated affiliate (856,758 ) -
Total deferred tax assets $ 5,115,775 $ 5,153,464 </t>
  </si>
  <si>
    <t>Issuer Purchases of Equity Securities (Tables)</t>
  </si>
  <si>
    <t>Class of Treasury Stock</t>
  </si>
  <si>
    <t xml:space="preserve">The number and average price of shares purchased
to date under these programs is as set forth in the table below:
Total Amount Purchased Maximum Amount that
Total Number as part of Publicly may yet be Purchased
Period of Shares Purchased Average Price Paid Per Share Announced Program under the Program
December 8 - 16, 2011 136,600 $ 1.52 $ 208,363 $ 1,791,637
February 13 - 21, 2012 1,075,000 $ 1.64 $ 1,975,353 $ 24,647
December 1 - 31, 2012 677,200 $ 1.60 $ 3,058,873 $ 941,127
1,888,800 $ 1.62 </t>
  </si>
  <si>
    <t>Business Description and Summary of Accounting Policies (Details Narrative) - USD ($)</t>
  </si>
  <si>
    <t>Finite-lived intangible asset, useful life</t>
  </si>
  <si>
    <t>10 years</t>
  </si>
  <si>
    <t>Workers compensation stop loss insurance</t>
  </si>
  <si>
    <t>General insurance expense</t>
  </si>
  <si>
    <t>Income tax likelihood percentage, description</t>
  </si>
  <si>
    <t>greater than 50% likely of being realized.</t>
  </si>
  <si>
    <t>Unrecognized tax benefits</t>
  </si>
  <si>
    <t>Individual Claims [Member]</t>
  </si>
  <si>
    <t>Aggregate Claims [Member]</t>
  </si>
  <si>
    <t>September 30, 2017 [Member]</t>
  </si>
  <si>
    <t>Minimum [Member]</t>
  </si>
  <si>
    <t>Furniture and equipment, useful life</t>
  </si>
  <si>
    <t>3 years</t>
  </si>
  <si>
    <t>Maximum [Member]</t>
  </si>
  <si>
    <t>7 years</t>
  </si>
  <si>
    <t>Furniture and Equipment (Details Narrative) - USD ($)</t>
  </si>
  <si>
    <t>Furniture And Equipment Details Narrative</t>
  </si>
  <si>
    <t>Depreciation expense</t>
  </si>
  <si>
    <t>Furniture and Equipment - Schedule of Furniture and Equipment (Details) - USD ($)</t>
  </si>
  <si>
    <t>Property, plant and equipment, gross, total</t>
  </si>
  <si>
    <t>Accumulated depreciation</t>
  </si>
  <si>
    <t>Property, plant and equipment, net, total</t>
  </si>
  <si>
    <t>Transportation Equipment [Member]</t>
  </si>
  <si>
    <t>Security Equipment [Member]</t>
  </si>
  <si>
    <t>Office Furniture and Equipment [Member]</t>
  </si>
  <si>
    <t>Intangible Assets (Details Narrative) - USD ($)</t>
  </si>
  <si>
    <t>Goodwill</t>
  </si>
  <si>
    <t>Amortization expense</t>
  </si>
  <si>
    <t>Goodwill and intangible assets amortization next twelve months</t>
  </si>
  <si>
    <t>Goodwill and intangible assets amortization expense year two</t>
  </si>
  <si>
    <t>Intangible Assets - Schedule of Intangible Assets (Details) - USD ($)</t>
  </si>
  <si>
    <t>Intangible Assets - Schedule Of Intangible Assets Details</t>
  </si>
  <si>
    <t>Customer Lists</t>
  </si>
  <si>
    <t>Intangible Assets Gross</t>
  </si>
  <si>
    <t>Accumulated amortization</t>
  </si>
  <si>
    <t>Minority Investment in Unconsolidated Affiliate (Details Narrative) - USD ($)</t>
  </si>
  <si>
    <t>1 Months Ended</t>
  </si>
  <si>
    <t>Mar. 31, 2014</t>
  </si>
  <si>
    <t>Dec. 31, 2016</t>
  </si>
  <si>
    <t>Dec. 31, 2015</t>
  </si>
  <si>
    <t>Dec. 31, 2014</t>
  </si>
  <si>
    <t>Sep. 21, 2016</t>
  </si>
  <si>
    <t>Mar. 31, 2015</t>
  </si>
  <si>
    <t>Equity method investment, ownership percentage</t>
  </si>
  <si>
    <t>30.00%</t>
  </si>
  <si>
    <t>Equity method investments</t>
  </si>
  <si>
    <t>Equity method investment, summarized financial information, percentage of decrease in revenue</t>
  </si>
  <si>
    <t>29.00%</t>
  </si>
  <si>
    <t>16.00%</t>
  </si>
  <si>
    <t>Equity method investment, summarized financial information, percentage of decrease in gross profit</t>
  </si>
  <si>
    <t>32.00%</t>
  </si>
  <si>
    <t>10.00%</t>
  </si>
  <si>
    <t>Net income from continuing operations</t>
  </si>
  <si>
    <t>Equity method investment, summarized financial information, percentage of gross profit on revenues</t>
  </si>
  <si>
    <t>31.40%</t>
  </si>
  <si>
    <t>32.80%</t>
  </si>
  <si>
    <t>30.60%</t>
  </si>
  <si>
    <t>Loss from equity method investments</t>
  </si>
  <si>
    <t>Fair value of investment, percentage</t>
  </si>
  <si>
    <t>Non-cash charge</t>
  </si>
  <si>
    <t>OPSA Ltd [Member]</t>
  </si>
  <si>
    <t>Fair value of investment, value</t>
  </si>
  <si>
    <t>20.00%</t>
  </si>
  <si>
    <t>Equity method investment ownership transfer, percentage</t>
  </si>
  <si>
    <t>80.00%</t>
  </si>
  <si>
    <t>OPSA Ltd [Member] | Class A Common Units [Member]</t>
  </si>
  <si>
    <t>Stock issued during period, shares, acquisitions</t>
  </si>
  <si>
    <t>Minority Investment in Unconsolidated Affiliate - Schedule of Investment (Details) - USD ($)</t>
  </si>
  <si>
    <t>Capital contributions</t>
  </si>
  <si>
    <t>Cumulative share of income</t>
  </si>
  <si>
    <t>Impairment of equity method investment</t>
  </si>
  <si>
    <t>Investment balance</t>
  </si>
  <si>
    <t>Minority Investment in Unconsolidated Affiliate - Schedule of Summarized Financial Information (Details) - USD ($)</t>
  </si>
  <si>
    <t>Current assets</t>
  </si>
  <si>
    <t>Other non-current assets</t>
  </si>
  <si>
    <t>Current liabilities</t>
  </si>
  <si>
    <t>Non-current liabilities</t>
  </si>
  <si>
    <t>Shareholders' equity</t>
  </si>
  <si>
    <t>Total liabilities and shareholders' equity</t>
  </si>
  <si>
    <t>Net operating revenues</t>
  </si>
  <si>
    <t>Net income (loss) from continuing operations</t>
  </si>
  <si>
    <t>Fair Value Measurements - Fair Value, Assets Measured On Recurring and Nonrecurring Basis (Details)</t>
  </si>
  <si>
    <t>Mar. 31, 2017USD ($)</t>
  </si>
  <si>
    <t>Equity method investment</t>
  </si>
  <si>
    <t>Impairment</t>
  </si>
  <si>
    <t>Fair Value, Inputs, Level 3 [Member]</t>
  </si>
  <si>
    <t>Other Assets - Schedule of Other Assets (Details) - USD ($)</t>
  </si>
  <si>
    <t>Workers' compensation insurance</t>
  </si>
  <si>
    <t>Other receivables</t>
  </si>
  <si>
    <t>Security deposits</t>
  </si>
  <si>
    <t>Deferred tax asset</t>
  </si>
  <si>
    <t>Other assets, total</t>
  </si>
  <si>
    <t>Current portion</t>
  </si>
  <si>
    <t>Total non-current portion</t>
  </si>
  <si>
    <t>Accrued Expenses and Other Liabilities - Schedule of Accounts Payable and Accrued Liabilities (Details) - USD ($)</t>
  </si>
  <si>
    <t>Payroll and related expenses</t>
  </si>
  <si>
    <t>Taxes and fees payable</t>
  </si>
  <si>
    <t>Accrued interest payable</t>
  </si>
  <si>
    <t>Other</t>
  </si>
  <si>
    <t>Borrowings (Details Narrative) - USD ($)</t>
  </si>
  <si>
    <t>Feb. 12, 2009</t>
  </si>
  <si>
    <t>Mar. 30, 2017</t>
  </si>
  <si>
    <t>Short-term Debt [Line Items]</t>
  </si>
  <si>
    <t>Revolving line of credit</t>
  </si>
  <si>
    <t>Cash and cash equivalents, at carrying value, total</t>
  </si>
  <si>
    <t>Revolving Credit Facility [Member]</t>
  </si>
  <si>
    <t>Debt instrument, basis spread on variable rate</t>
  </si>
  <si>
    <t>1.50%</t>
  </si>
  <si>
    <t>Debt instrument, interest rate, stated percentage</t>
  </si>
  <si>
    <t>3.00%</t>
  </si>
  <si>
    <t>Wells Fargo Credit Agreement [Member]</t>
  </si>
  <si>
    <t>Line of credit facility, maximum borrowing capacity</t>
  </si>
  <si>
    <t>Debt instrument, maturity date</t>
  </si>
  <si>
    <t>Mar. 31,
		2020</t>
  </si>
  <si>
    <t>Wells Fargo Credit Agreement [Member] | Minimum [Member]</t>
  </si>
  <si>
    <t>Wells Fargo Credit Agreement [Member] | Maximum [Member]</t>
  </si>
  <si>
    <t>Letter Of Credit Sub Line [Member]</t>
  </si>
  <si>
    <t>London Interbank Offered Rate Loans [Member]</t>
  </si>
  <si>
    <t>1.75%</t>
  </si>
  <si>
    <t>2.75%</t>
  </si>
  <si>
    <t>Credit Agreement [Member]</t>
  </si>
  <si>
    <t>72.40%</t>
  </si>
  <si>
    <t>Borrowings - Schedule of Short-term Borrowings (Details) - USD ($)</t>
  </si>
  <si>
    <t>Line of credit</t>
  </si>
  <si>
    <t>Income (Loss) per Share (Details Narrative) - USD ($)</t>
  </si>
  <si>
    <t>Stock based compensation</t>
  </si>
  <si>
    <t>Antidilutive securities excluded from computation of earnings per share, amount</t>
  </si>
  <si>
    <t>Income (Loss) per Share - Schedule of Income (Loss) Per Share, Basic and Diluted (Details) - USD ($)</t>
  </si>
  <si>
    <t>Basic and diluted EPS Loss</t>
  </si>
  <si>
    <t>Basic and diluted EPS, Shares</t>
  </si>
  <si>
    <t>Basic and diluted EPS, Per share</t>
  </si>
  <si>
    <t>Retirement Plans (Details Narrative) - USD ($)</t>
  </si>
  <si>
    <t>Defined contribution plan, cost recognized</t>
  </si>
  <si>
    <t>Concentrations of Credit Risk and Significant Customers (Details Narrative)</t>
  </si>
  <si>
    <t>Accounts Receivable [Member] | Commercial and Industrial Sector [Member]</t>
  </si>
  <si>
    <t>Concentration risk, percentage</t>
  </si>
  <si>
    <t>21.00%</t>
  </si>
  <si>
    <t>55.00%</t>
  </si>
  <si>
    <t>Accounts Receivable [Member] | New York [Member]</t>
  </si>
  <si>
    <t>43.00%</t>
  </si>
  <si>
    <t>Accounts Receivable [Member] | California [Member]</t>
  </si>
  <si>
    <t>14.00%</t>
  </si>
  <si>
    <t>Sales Revenue, Services, Net [Member]</t>
  </si>
  <si>
    <t>36.00%</t>
  </si>
  <si>
    <t>45.00%</t>
  </si>
  <si>
    <t>Sales Revenue, Net [Member] | Six Customers [Member]</t>
  </si>
  <si>
    <t>52.00%</t>
  </si>
  <si>
    <t>Sales Revenue, Net [Member] | Two Customers [Member]</t>
  </si>
  <si>
    <t>13.00%</t>
  </si>
  <si>
    <t>Sales Revenue, Net [Member] | Customer 1 [Member]</t>
  </si>
  <si>
    <t>Sales Revenue, Net [Member] | Customer 2 [Member]</t>
  </si>
  <si>
    <t>Insurance Reserves (Details Narrative) - USD ($)</t>
  </si>
  <si>
    <t>Segment Reporting Information [Line Items]</t>
  </si>
  <si>
    <t>Workers' compensation liabilities</t>
  </si>
  <si>
    <t>Non Aviation Related Business [Member]</t>
  </si>
  <si>
    <t>Insurance policy coverage per occurrence</t>
  </si>
  <si>
    <t>Umbrella insurance policy coverage per occurrence</t>
  </si>
  <si>
    <t>Excess liability insurance policy coverage per occurrence</t>
  </si>
  <si>
    <t>Self insured amount per occurrence</t>
  </si>
  <si>
    <t>Aviation Related Business [Member]</t>
  </si>
  <si>
    <t>Airport Wheelchair and Electric Cart Operations [Member]</t>
  </si>
  <si>
    <t>Aircraft Operations [Member]</t>
  </si>
  <si>
    <t>Skycap Operations [Member]</t>
  </si>
  <si>
    <t>Contingencies (Details Narrative) - USD ($)</t>
  </si>
  <si>
    <t>Dec. 13, 2016</t>
  </si>
  <si>
    <t>Sep. 14, 2016</t>
  </si>
  <si>
    <t>Payment of litigation settlement</t>
  </si>
  <si>
    <t>Increase of litigation settlement amount</t>
  </si>
  <si>
    <t>Six Agreement [Member]</t>
  </si>
  <si>
    <t>Agrrement expiry date description</t>
  </si>
  <si>
    <t>The remaining six agreements are set to expire in September 2018 and thereafter.</t>
  </si>
  <si>
    <t>Employees [Member] | Three Agreement [Member]</t>
  </si>
  <si>
    <t>19.00%</t>
  </si>
  <si>
    <t>expired October 31, 2016, February 28, 2017 and March 31, 2017</t>
  </si>
  <si>
    <t>Employees [Member] | One Agreement [Member]</t>
  </si>
  <si>
    <t>2.00%</t>
  </si>
  <si>
    <t>Agreement expiry date</t>
  </si>
  <si>
    <t>Jun. 30,
		2016</t>
  </si>
  <si>
    <t>Labor Force Concentration Risk [Member] | Workforce Not Subject to Collective Bargaining Arrangements [Member]</t>
  </si>
  <si>
    <t>59.00%</t>
  </si>
  <si>
    <t>Labor Force Concentration Risk [Member] | Workforce Subject to Collective Bargaining Arrangements [Member]</t>
  </si>
  <si>
    <t>41.00%</t>
  </si>
  <si>
    <t>Commitments (Details Narrative) - USD ($)</t>
  </si>
  <si>
    <t>Operating leases, rent expense</t>
  </si>
  <si>
    <t>Commitments - Schedule of Future Minimum Rental Payments for Operating Leases (Details)</t>
  </si>
  <si>
    <t>March 31, 2018</t>
  </si>
  <si>
    <t>March 31, 2019</t>
  </si>
  <si>
    <t>March 31, 2020</t>
  </si>
  <si>
    <t>March 31, 2021</t>
  </si>
  <si>
    <t>March 31, 2022</t>
  </si>
  <si>
    <t>Thereafter</t>
  </si>
  <si>
    <t>Stock Option Plans and Warrants (Details Narrative) - USD ($)</t>
  </si>
  <si>
    <t>Jul. 31, 2014</t>
  </si>
  <si>
    <t>Jul. 31, 2013</t>
  </si>
  <si>
    <t>Jun. 30, 2013</t>
  </si>
  <si>
    <t>Nov. 30, 2012</t>
  </si>
  <si>
    <t>Aug. 31, 2012</t>
  </si>
  <si>
    <t>Apr. 30, 2012</t>
  </si>
  <si>
    <t>Jan. 31, 2012</t>
  </si>
  <si>
    <t>Sep. 30, 2011</t>
  </si>
  <si>
    <t>Jun. 30, 2011</t>
  </si>
  <si>
    <t>Mar. 31, 2011</t>
  </si>
  <si>
    <t>Oct. 31, 2010</t>
  </si>
  <si>
    <t>Jul. 31, 2010</t>
  </si>
  <si>
    <t>May 31, 2010</t>
  </si>
  <si>
    <t>Apr. 30, 2010</t>
  </si>
  <si>
    <t>Sep. 30, 2007</t>
  </si>
  <si>
    <t>Apr. 30, 2007</t>
  </si>
  <si>
    <t>Sep. 30, 2009</t>
  </si>
  <si>
    <t>Sep. 30, 2005</t>
  </si>
  <si>
    <t>Nov. 30, 2000</t>
  </si>
  <si>
    <t>Number of option to purchase shares of common stock issued</t>
  </si>
  <si>
    <t>Number of stock option shares forfeited</t>
  </si>
  <si>
    <t>Remaining exercisable stock option</t>
  </si>
  <si>
    <t>Stock option exercised</t>
  </si>
  <si>
    <t>Proceeds from stock options exercised</t>
  </si>
  <si>
    <t>Options outstanding exercisable</t>
  </si>
  <si>
    <t>Range of Exercise Price, minimum</t>
  </si>
  <si>
    <t>Range of Exercise Price, maximum</t>
  </si>
  <si>
    <t>Number of shares reserved for future issuance</t>
  </si>
  <si>
    <t>Unrecognized compensation expense</t>
  </si>
  <si>
    <t>unrecognized compensation expense from weighted average vesting period</t>
  </si>
  <si>
    <t>12 months</t>
  </si>
  <si>
    <t>Total intrinsic value of option outstanding</t>
  </si>
  <si>
    <t>Weighted average fair value of stock options granted</t>
  </si>
  <si>
    <t>Share-based compensation, total</t>
  </si>
  <si>
    <t>2000 Qualified Stock Option Plan [Member]</t>
  </si>
  <si>
    <t>Number of option to purchase shares of stock</t>
  </si>
  <si>
    <t>Share based compensation shares authorized under stock option plans defined exercise price</t>
  </si>
  <si>
    <t>2005 Qualified Stock Incentive Plan [Member]</t>
  </si>
  <si>
    <t>Deferred compensation arrangement with individual, exercise price</t>
  </si>
  <si>
    <t>2009 Qualified Stock Incentive Plan [Member]</t>
  </si>
  <si>
    <t>Stock Option Plans and Warrants - Schedule of Vested Outstanding Options Exercisable (Details)</t>
  </si>
  <si>
    <t>Mar. 31, 2017$ / sharesshares</t>
  </si>
  <si>
    <t>Plan One [Member] | Exercise Price One [Member]</t>
  </si>
  <si>
    <t>Options Outstanding | shares</t>
  </si>
  <si>
    <t>Exercise Price | $ / shares</t>
  </si>
  <si>
    <t>Expiration Date</t>
  </si>
  <si>
    <t>Apr. 11,
		2017</t>
  </si>
  <si>
    <t>Plan One [Member] | Exercise Price Two [Member]</t>
  </si>
  <si>
    <t>Sep. 19,
		2017</t>
  </si>
  <si>
    <t>Plan One [Member] | Exercise Price Three [Member]</t>
  </si>
  <si>
    <t>Sep. 17,
		2018</t>
  </si>
  <si>
    <t>Plan One [Member] | Exercise Price Four [Member]</t>
  </si>
  <si>
    <t>Sep. 28,
		2018</t>
  </si>
  <si>
    <t>Plan One [Member] | Exercise Price Five [Member]</t>
  </si>
  <si>
    <t>Dec. 30,
		2018</t>
  </si>
  <si>
    <t>Plan Two [Member] | Exercise Price One [Member]</t>
  </si>
  <si>
    <t>Plan Two [Member] | Exercise Price Two [Member]</t>
  </si>
  <si>
    <t>May 26,
		2020</t>
  </si>
  <si>
    <t>Plan Two [Member] | Exercise Price Three [Member]</t>
  </si>
  <si>
    <t>Oct. 20,
		2020</t>
  </si>
  <si>
    <t>Plan Two [Member] | Exercise Price Four [Member]</t>
  </si>
  <si>
    <t>Jun. 8,
		2021</t>
  </si>
  <si>
    <t>Plan Two [Member] | Exercise Price Five [Member]</t>
  </si>
  <si>
    <t>Sep. 12,
		2021</t>
  </si>
  <si>
    <t>Plan Two [Member] | Exercise Price Six [Member]</t>
  </si>
  <si>
    <t>Jan. 2,
		2022</t>
  </si>
  <si>
    <t>Plan Two [Member] | Exercise Price Seven [Member]</t>
  </si>
  <si>
    <t>Plan Two [Member] | Exercise Price Eight [Member]</t>
  </si>
  <si>
    <t>Plan Two [Member] | Exercise Price Nine [Member]</t>
  </si>
  <si>
    <t>Apr. 4,
		2022</t>
  </si>
  <si>
    <t>Plan Two [Member] | Exercise Price Ten [Member]</t>
  </si>
  <si>
    <t>Nov. 26,
		2022</t>
  </si>
  <si>
    <t>Plan Two [Member] | Exercise Price Eleven [Member]</t>
  </si>
  <si>
    <t>Jan. 16,
		2023</t>
  </si>
  <si>
    <t>Plan Two [Member] | Exercise Price Twelve [Member]</t>
  </si>
  <si>
    <t>Jun. 2,
		2023</t>
  </si>
  <si>
    <t>Plan Two [Member] | Exercise Price Thirteen [Member]</t>
  </si>
  <si>
    <t>Jul. 21,
		2023</t>
  </si>
  <si>
    <t>Plan Two [Member] | Exercise Price Fourteen [Member]</t>
  </si>
  <si>
    <t>Jul. 16,
		2024</t>
  </si>
  <si>
    <t>Plan Two [Member] | Exercise Price Fifteen [Member]</t>
  </si>
  <si>
    <t>Dec. 15,
		2024</t>
  </si>
  <si>
    <t>Plan Two [Member] | Exercise Price Sixteen [Member]</t>
  </si>
  <si>
    <t>Plan Two [Member] | Exercise Price Seventeen [Member]</t>
  </si>
  <si>
    <t>Dec. 22,
		2024</t>
  </si>
  <si>
    <t>Plan Two [Member] | Exercise Price Eighteen [Member]</t>
  </si>
  <si>
    <t>Aug. 16,
		2025</t>
  </si>
  <si>
    <t>Plan Two [Member] | Exercise Price Nineteen [Member]</t>
  </si>
  <si>
    <t>Mar. 6,
		2027</t>
  </si>
  <si>
    <t>Stock Option Plans and Warrants - Summary of Stock Option Activity (Details) - $ / shares</t>
  </si>
  <si>
    <t>Exercise Price, Issued</t>
  </si>
  <si>
    <t>Exercise Price, Exercised</t>
  </si>
  <si>
    <t>Exercise Price, Repurchased</t>
  </si>
  <si>
    <t>Exercise Price, Forfeited</t>
  </si>
  <si>
    <t>Number of Shares Outstanding Opening Balance</t>
  </si>
  <si>
    <t>Number of Shares, Issued</t>
  </si>
  <si>
    <t>Number of Shares, Exercised</t>
  </si>
  <si>
    <t>Number of Shares, Repurchased</t>
  </si>
  <si>
    <t>Number of Shares, Forfeited</t>
  </si>
  <si>
    <t>Number of Shares Outstanding Ending Balance</t>
  </si>
  <si>
    <t>Exercise Price Outstanding Opening Balance</t>
  </si>
  <si>
    <t>Exercise Price Outstanding Ending Balance</t>
  </si>
  <si>
    <t>Stock Option Plans and Warrants - Summary of Options Outstanding and Exercisable (Details)</t>
  </si>
  <si>
    <t>Weighted Average Options Exercisable | shares</t>
  </si>
  <si>
    <t>Weighted Average Exercise Price</t>
  </si>
  <si>
    <t>Remaining Life (years)</t>
  </si>
  <si>
    <t>4 years 6 months</t>
  </si>
  <si>
    <t>Stock Option Plans and Warrants - Summary of Option Fair Value Assumptions (Details)</t>
  </si>
  <si>
    <t>Risk-free interest rate</t>
  </si>
  <si>
    <t>2.02%</t>
  </si>
  <si>
    <t>1.37%</t>
  </si>
  <si>
    <t>Years until exercise</t>
  </si>
  <si>
    <t>5 years</t>
  </si>
  <si>
    <t>Volatility</t>
  </si>
  <si>
    <t>55.30%</t>
  </si>
  <si>
    <t>28.70%</t>
  </si>
  <si>
    <t>Dividend yield</t>
  </si>
  <si>
    <t>0.00%</t>
  </si>
  <si>
    <t>Termination rate</t>
  </si>
  <si>
    <t>Income Taxes (Details Narrative) - USD ($)</t>
  </si>
  <si>
    <t>Capital loss carryforward</t>
  </si>
  <si>
    <t>Operating loss carryforward expiration</t>
  </si>
  <si>
    <t>Income tax examination, year under examination</t>
  </si>
  <si>
    <t>Impairment of investment</t>
  </si>
  <si>
    <t>Income Taxes - Schedule of Components of Income Tax Expense (Benefit) (Details) - USD ($)</t>
  </si>
  <si>
    <t>Current: Federal</t>
  </si>
  <si>
    <t>Current: State and local</t>
  </si>
  <si>
    <t>Deferred: Federal</t>
  </si>
  <si>
    <t>Deferred: State and local</t>
  </si>
  <si>
    <t>Net provision for (benefit from) income taxes</t>
  </si>
  <si>
    <t>Income Taxes - Schedule of Effective Income Tax Rate Reconciliation (Details)</t>
  </si>
  <si>
    <t>Statutory federal income tax rate</t>
  </si>
  <si>
    <t>34.00%</t>
  </si>
  <si>
    <t>State and local income taxes</t>
  </si>
  <si>
    <t>6.80%</t>
  </si>
  <si>
    <t>7.30%</t>
  </si>
  <si>
    <t>Permanent differences</t>
  </si>
  <si>
    <t>(5.00%)</t>
  </si>
  <si>
    <t>(2.90%)</t>
  </si>
  <si>
    <t>(35.10%)</t>
  </si>
  <si>
    <t>1.10%</t>
  </si>
  <si>
    <t>1.70%</t>
  </si>
  <si>
    <t>(1.30%)</t>
  </si>
  <si>
    <t>Effective tax rate</t>
  </si>
  <si>
    <t>2.40%</t>
  </si>
  <si>
    <t>38.20%</t>
  </si>
  <si>
    <t>Income Taxes - Schedule of Income Tax Reconciliation Permanent Differences (Details) - USD ($)</t>
  </si>
  <si>
    <t>Amortization of Customer Lists, Amount</t>
  </si>
  <si>
    <t>Other non-deductible expenses, amount</t>
  </si>
  <si>
    <t>Amortization of Customer Lists, Percentage</t>
  </si>
  <si>
    <t>(3.80%)</t>
  </si>
  <si>
    <t>(2.10%)</t>
  </si>
  <si>
    <t>Other non-deductible expenses, percentage</t>
  </si>
  <si>
    <t>(1.20%)</t>
  </si>
  <si>
    <t>(0.80%)</t>
  </si>
  <si>
    <t>Income Taxes - Schedule of Deferred Tax Assets and Liabilities (Details) - USD ($)</t>
  </si>
  <si>
    <t>Accrued expenses</t>
  </si>
  <si>
    <t>Litigation settlement</t>
  </si>
  <si>
    <t>Net current deferred tax assets</t>
  </si>
  <si>
    <t>Workers' compensation reserve</t>
  </si>
  <si>
    <t>Employee stock compensation</t>
  </si>
  <si>
    <t>Intangible assets</t>
  </si>
  <si>
    <t>Capital loss carry-forward</t>
  </si>
  <si>
    <t>Impairment of minority investment in unconsolidated affiliate</t>
  </si>
  <si>
    <t>Equipment</t>
  </si>
  <si>
    <t>Net non-current deferred tax assets</t>
  </si>
  <si>
    <t>Allowance for deferred tax asset related to capital loss carry-forward</t>
  </si>
  <si>
    <t>Allowance for deferred tax asset related to minority investment in unconsolidated affiliate</t>
  </si>
  <si>
    <t>Total deferred tax assets</t>
  </si>
  <si>
    <t>Issuer Purchases of Equity Securities (Details Narrative)</t>
  </si>
  <si>
    <t>Maximum stock repurchase program authorized</t>
  </si>
  <si>
    <t>Issuer Purchases of Equity Securities - Class of Treasury Stock (Details) - USD ($)</t>
  </si>
  <si>
    <t>Feb. 21, 2012</t>
  </si>
  <si>
    <t>Dec. 16, 2011</t>
  </si>
  <si>
    <t>Dec. 31, 2012</t>
  </si>
  <si>
    <t>Total Number of Shares Purchased</t>
  </si>
  <si>
    <t>Average Price Paid Per Share</t>
  </si>
  <si>
    <t>Total Amount Purchased as part of Publicly Announced Program</t>
  </si>
  <si>
    <t>Maximum Amount that may yet be Purchased under the Program</t>
  </si>
  <si>
    <t>Schedule II Schedule of Valuation and Qualifying Accounts (Details) - Allowance for Doubtful Accounts, Current [Member] - USD ($)</t>
  </si>
  <si>
    <t>Balance at Beginning of Period</t>
  </si>
  <si>
    <t>Additions (Reductions) Charged or Credited to Expenses</t>
  </si>
  <si>
    <t>Additions to/(Deductions from) Reserve</t>
  </si>
  <si>
    <t>Balance at 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45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9989841</v>
      </c>
    </row>
    <row r="15" spans="1:4">
      <c r="A15" s="4" t="s">
        <v>25</v>
      </c>
      <c r="C15" s="5" t="n">
        <v>9848186</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9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42291</v>
      </c>
      <c r="C3" s="6" t="n">
        <v>1486854</v>
      </c>
    </row>
    <row r="4" spans="1:3">
      <c r="A4" s="4" t="s">
        <v>35</v>
      </c>
      <c r="B4" s="5" t="n">
        <v>29189233</v>
      </c>
      <c r="C4" s="5" t="n">
        <v>21890623</v>
      </c>
    </row>
    <row r="5" spans="1:3">
      <c r="A5" s="4" t="s">
        <v>36</v>
      </c>
      <c r="B5" s="5" t="n">
        <v>1784990</v>
      </c>
      <c r="C5" s="5" t="n">
        <v>1853464</v>
      </c>
    </row>
    <row r="6" spans="1:3">
      <c r="A6" s="4" t="s">
        <v>37</v>
      </c>
      <c r="B6" s="5" t="n">
        <v>3991584</v>
      </c>
      <c r="C6" s="5" t="n">
        <v>2184465</v>
      </c>
    </row>
    <row r="7" spans="1:3">
      <c r="A7" s="4" t="s">
        <v>38</v>
      </c>
      <c r="B7" s="5" t="n">
        <v>36008098</v>
      </c>
      <c r="C7" s="5" t="n">
        <v>27415406</v>
      </c>
    </row>
    <row r="8" spans="1:3">
      <c r="A8" s="4" t="s">
        <v>39</v>
      </c>
      <c r="B8" s="5" t="n">
        <v>146345</v>
      </c>
      <c r="C8" s="5" t="n">
        <v>258157</v>
      </c>
    </row>
    <row r="9" spans="1:3">
      <c r="A9" s="3" t="s">
        <v>40</v>
      </c>
    </row>
    <row r="10" spans="1:3">
      <c r="A10" s="4" t="s">
        <v>41</v>
      </c>
      <c r="B10" s="5" t="n">
        <v>1028582</v>
      </c>
      <c r="C10" s="5" t="n">
        <v>1364966</v>
      </c>
    </row>
    <row r="11" spans="1:3">
      <c r="A11" s="4" t="s">
        <v>42</v>
      </c>
      <c r="B11" s="5" t="n">
        <v>513291</v>
      </c>
      <c r="C11" s="5" t="n">
        <v>2695291</v>
      </c>
    </row>
    <row r="12" spans="1:3">
      <c r="A12" s="4" t="s">
        <v>37</v>
      </c>
      <c r="B12" s="5" t="n">
        <v>4083534</v>
      </c>
      <c r="C12" s="5" t="n">
        <v>4412042</v>
      </c>
    </row>
    <row r="13" spans="1:3">
      <c r="A13" s="4" t="s">
        <v>43</v>
      </c>
      <c r="B13" s="5" t="n">
        <v>5625407</v>
      </c>
      <c r="C13" s="5" t="n">
        <v>8472299</v>
      </c>
    </row>
    <row r="14" spans="1:3">
      <c r="A14" s="4" t="s">
        <v>44</v>
      </c>
      <c r="B14" s="5" t="n">
        <v>41779850</v>
      </c>
      <c r="C14" s="5" t="n">
        <v>36145862</v>
      </c>
    </row>
    <row r="15" spans="1:3">
      <c r="A15" s="3" t="s">
        <v>45</v>
      </c>
    </row>
    <row r="16" spans="1:3">
      <c r="A16" s="4" t="s">
        <v>46</v>
      </c>
      <c r="B16" s="5" t="n">
        <v>583201</v>
      </c>
      <c r="C16" s="5" t="n">
        <v>471939</v>
      </c>
    </row>
    <row r="17" spans="1:3">
      <c r="A17" s="4" t="s">
        <v>47</v>
      </c>
      <c r="B17" s="5" t="n">
        <v>12228679</v>
      </c>
      <c r="C17" s="5" t="n">
        <v>7011743</v>
      </c>
    </row>
    <row r="18" spans="1:3">
      <c r="A18" s="4" t="s">
        <v>48</v>
      </c>
      <c r="B18" s="5" t="n">
        <v>1215591</v>
      </c>
      <c r="C18" s="5" t="n">
        <v>945711</v>
      </c>
    </row>
    <row r="19" spans="1:3">
      <c r="A19" s="4" t="s">
        <v>49</v>
      </c>
      <c r="B19" s="5" t="n">
        <v>11503474</v>
      </c>
      <c r="C19" s="5" t="n">
        <v>8321297</v>
      </c>
    </row>
    <row r="20" spans="1:3">
      <c r="A20" s="4" t="s">
        <v>50</v>
      </c>
      <c r="B20" s="5" t="n">
        <v>25530945</v>
      </c>
      <c r="C20" s="5" t="n">
        <v>16750690</v>
      </c>
    </row>
    <row r="21" spans="1:3">
      <c r="A21" s="4" t="s">
        <v>51</v>
      </c>
      <c r="B21" s="5" t="n">
        <v>366323</v>
      </c>
      <c r="C21" s="5" t="n">
        <v>612462</v>
      </c>
    </row>
    <row r="22" spans="1:3">
      <c r="A22" s="4" t="s">
        <v>52</v>
      </c>
      <c r="B22" s="4" t="s">
        <v>53</v>
      </c>
      <c r="C22" s="5" t="n">
        <v>700000</v>
      </c>
    </row>
    <row r="23" spans="1:3">
      <c r="A23" s="4" t="s">
        <v>54</v>
      </c>
      <c r="B23" s="5" t="n">
        <v>25897268</v>
      </c>
      <c r="C23" s="5" t="n">
        <v>18063152</v>
      </c>
    </row>
    <row r="24" spans="1:3">
      <c r="A24" s="4" t="s">
        <v>55</v>
      </c>
      <c r="B24" s="4" t="s">
        <v>53</v>
      </c>
      <c r="C24" s="4" t="s">
        <v>53</v>
      </c>
    </row>
    <row r="25" spans="1:3">
      <c r="A25" s="3" t="s">
        <v>56</v>
      </c>
    </row>
    <row r="26" spans="1:3">
      <c r="A26" s="4" t="s">
        <v>57</v>
      </c>
      <c r="B26" s="4" t="s">
        <v>53</v>
      </c>
      <c r="C26" s="4" t="s">
        <v>53</v>
      </c>
    </row>
    <row r="27" spans="1:3">
      <c r="A27" s="4" t="s">
        <v>58</v>
      </c>
      <c r="B27" s="5" t="n">
        <v>1160</v>
      </c>
      <c r="C27" s="5" t="n">
        <v>1155</v>
      </c>
    </row>
    <row r="28" spans="1:3">
      <c r="A28" s="4" t="s">
        <v>59</v>
      </c>
      <c r="B28" s="5" t="n">
        <v>-2885579</v>
      </c>
      <c r="C28" s="5" t="n">
        <v>-2885579</v>
      </c>
    </row>
    <row r="29" spans="1:3">
      <c r="A29" s="4" t="s">
        <v>60</v>
      </c>
      <c r="B29" s="5" t="n">
        <v>18535051</v>
      </c>
      <c r="C29" s="5" t="n">
        <v>18410595</v>
      </c>
    </row>
    <row r="30" spans="1:3">
      <c r="A30" s="4" t="s">
        <v>61</v>
      </c>
      <c r="B30" s="5" t="n">
        <v>231950</v>
      </c>
      <c r="C30" s="5" t="n">
        <v>2556539</v>
      </c>
    </row>
    <row r="31" spans="1:3">
      <c r="A31" s="4" t="s">
        <v>62</v>
      </c>
      <c r="B31" s="5" t="n">
        <v>15882582</v>
      </c>
      <c r="C31" s="5" t="n">
        <v>18082710</v>
      </c>
    </row>
    <row r="32" spans="1:3">
      <c r="A32" s="4" t="s">
        <v>63</v>
      </c>
      <c r="B32" s="6" t="n">
        <v>41779850</v>
      </c>
      <c r="C32" s="6" t="n">
        <v>36145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148</v>
      </c>
      <c r="B10" s="4" t="s">
        <v>206</v>
      </c>
    </row>
    <row r="11" spans="1:2">
      <c r="A11" s="4" t="s">
        <v>142</v>
      </c>
      <c r="B11" s="4" t="s">
        <v>207</v>
      </c>
    </row>
    <row r="12" spans="1:2">
      <c r="A12" s="4" t="s">
        <v>145</v>
      </c>
      <c r="B12" s="4" t="s">
        <v>208</v>
      </c>
    </row>
    <row r="13" spans="1:2">
      <c r="A13" s="4" t="s">
        <v>171</v>
      </c>
      <c r="B13" s="4" t="s">
        <v>209</v>
      </c>
    </row>
    <row r="14" spans="1:2">
      <c r="A14" s="4" t="s">
        <v>183</v>
      </c>
      <c r="B14" s="4" t="s">
        <v>210</v>
      </c>
    </row>
    <row r="15" spans="1:2">
      <c r="A15" s="4" t="s">
        <v>163</v>
      </c>
      <c r="B15" s="4" t="s">
        <v>211</v>
      </c>
    </row>
    <row r="16" spans="1:2">
      <c r="A16" s="4" t="s">
        <v>212</v>
      </c>
      <c r="B16" s="4" t="s">
        <v>213</v>
      </c>
    </row>
    <row r="17" spans="1:2">
      <c r="A17" s="4" t="s">
        <v>214</v>
      </c>
      <c r="B17" s="4" t="s">
        <v>215</v>
      </c>
    </row>
    <row r="18" spans="1:2">
      <c r="A18" s="4" t="s">
        <v>216</v>
      </c>
      <c r="B18" s="4" t="s">
        <v>217</v>
      </c>
    </row>
    <row r="19" spans="1:2">
      <c r="A19" s="4" t="s">
        <v>218</v>
      </c>
      <c r="B19"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43</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46</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4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2</v>
      </c>
    </row>
    <row r="2" spans="1:3">
      <c r="A2" s="3" t="s">
        <v>65</v>
      </c>
    </row>
    <row r="3" spans="1:3">
      <c r="A3" s="4" t="s">
        <v>66</v>
      </c>
      <c r="B3" s="6" t="n">
        <v>542489</v>
      </c>
      <c r="C3" s="6" t="n">
        <v>650226</v>
      </c>
    </row>
    <row r="4" spans="1:3">
      <c r="A4" s="4" t="s">
        <v>67</v>
      </c>
      <c r="B4" s="4" t="s">
        <v>68</v>
      </c>
      <c r="C4" s="4" t="s">
        <v>68</v>
      </c>
    </row>
    <row r="5" spans="1:3">
      <c r="A5" s="4" t="s">
        <v>69</v>
      </c>
      <c r="B5" s="4" t="s">
        <v>68</v>
      </c>
      <c r="C5" s="4" t="s">
        <v>68</v>
      </c>
    </row>
    <row r="6" spans="1:3">
      <c r="A6" s="4" t="s">
        <v>70</v>
      </c>
      <c r="B6" s="5" t="n">
        <v>50000000</v>
      </c>
      <c r="C6" s="5" t="n">
        <v>50000000</v>
      </c>
    </row>
    <row r="7" spans="1:3">
      <c r="A7" s="4" t="s">
        <v>71</v>
      </c>
      <c r="B7" s="5" t="n">
        <v>11600386</v>
      </c>
      <c r="C7" s="5" t="n">
        <v>11544818</v>
      </c>
    </row>
    <row r="8" spans="1:3">
      <c r="A8" s="4" t="s">
        <v>72</v>
      </c>
      <c r="B8" s="5" t="n">
        <v>9848186</v>
      </c>
      <c r="C8" s="5" t="n">
        <v>9792618</v>
      </c>
    </row>
    <row r="9" spans="1:3">
      <c r="A9" s="4" t="s">
        <v>73</v>
      </c>
      <c r="B9" s="5" t="n">
        <v>1752200</v>
      </c>
      <c r="C9" s="5" t="n">
        <v>1752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55</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58</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161</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92</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78</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row>
    <row r="8" spans="1:2">
      <c r="A8" s="3" t="s">
        <v>251</v>
      </c>
    </row>
    <row r="9" spans="1:2">
      <c r="A9" s="4" t="s">
        <v>259</v>
      </c>
      <c r="B9" s="4" t="s">
        <v>260</v>
      </c>
    </row>
    <row r="10" spans="1:2">
      <c r="A10" s="4" t="s">
        <v>261</v>
      </c>
    </row>
    <row r="11" spans="1:2">
      <c r="A11" s="3" t="s">
        <v>251</v>
      </c>
    </row>
    <row r="12" spans="1:2">
      <c r="A12" s="4" t="s">
        <v>259</v>
      </c>
      <c r="B12"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184</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187</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275</v>
      </c>
      <c r="B1" s="2" t="s">
        <v>1</v>
      </c>
    </row>
    <row r="2" spans="1:4">
      <c r="B2" s="2" t="s">
        <v>2</v>
      </c>
      <c r="C2" s="2" t="s">
        <v>4</v>
      </c>
      <c r="D2" s="2" t="s">
        <v>32</v>
      </c>
    </row>
    <row r="3" spans="1:4">
      <c r="A3" s="4" t="s">
        <v>276</v>
      </c>
      <c r="B3" s="4" t="s">
        <v>277</v>
      </c>
    </row>
    <row r="4" spans="1:4">
      <c r="A4" s="4" t="s">
        <v>278</v>
      </c>
      <c r="C4" s="6" t="n">
        <v>3250000</v>
      </c>
    </row>
    <row r="5" spans="1:4">
      <c r="A5" s="4" t="s">
        <v>279</v>
      </c>
      <c r="B5" s="6" t="n">
        <v>40000</v>
      </c>
      <c r="C5" s="6" t="n">
        <v>45000</v>
      </c>
    </row>
    <row r="6" spans="1:4">
      <c r="A6" s="4" t="s">
        <v>280</v>
      </c>
      <c r="B6" s="4" t="s">
        <v>281</v>
      </c>
    </row>
    <row r="7" spans="1:4">
      <c r="A7" s="4" t="s">
        <v>282</v>
      </c>
      <c r="B7" s="4" t="s">
        <v>53</v>
      </c>
      <c r="D7" s="4" t="s">
        <v>53</v>
      </c>
    </row>
    <row r="8" spans="1:4">
      <c r="A8" s="4" t="s">
        <v>283</v>
      </c>
    </row>
    <row r="9" spans="1:4">
      <c r="A9" s="4" t="s">
        <v>278</v>
      </c>
      <c r="B9" s="5" t="n">
        <v>500000</v>
      </c>
    </row>
    <row r="10" spans="1:4">
      <c r="A10" s="4" t="s">
        <v>284</v>
      </c>
    </row>
    <row r="11" spans="1:4">
      <c r="A11" s="4" t="s">
        <v>278</v>
      </c>
      <c r="B11" s="5" t="n">
        <v>6500000</v>
      </c>
      <c r="D11" s="6" t="n">
        <v>6200000</v>
      </c>
    </row>
    <row r="12" spans="1:4">
      <c r="A12" s="4" t="s">
        <v>285</v>
      </c>
    </row>
    <row r="13" spans="1:4">
      <c r="A13" s="4" t="s">
        <v>278</v>
      </c>
      <c r="B13" s="6" t="n">
        <v>3270000</v>
      </c>
    </row>
    <row r="14" spans="1:4">
      <c r="A14" s="4" t="s">
        <v>286</v>
      </c>
    </row>
    <row r="15" spans="1:4">
      <c r="A15" s="4" t="s">
        <v>287</v>
      </c>
      <c r="B15" s="4" t="s">
        <v>288</v>
      </c>
    </row>
    <row r="16" spans="1:4">
      <c r="A16" s="4" t="s">
        <v>289</v>
      </c>
    </row>
    <row r="17" spans="1:4">
      <c r="A17" s="4" t="s">
        <v>287</v>
      </c>
      <c r="B17" s="4" t="s">
        <v>29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91</v>
      </c>
      <c r="B1" s="2" t="s">
        <v>1</v>
      </c>
    </row>
    <row r="2" spans="1:3">
      <c r="B2" s="2" t="s">
        <v>2</v>
      </c>
      <c r="C2" s="2" t="s">
        <v>32</v>
      </c>
    </row>
    <row r="3" spans="1:3">
      <c r="A3" s="3" t="s">
        <v>292</v>
      </c>
    </row>
    <row r="4" spans="1:3">
      <c r="A4" s="4" t="s">
        <v>293</v>
      </c>
      <c r="B4" s="6" t="n">
        <v>122206</v>
      </c>
      <c r="C4" s="6" t="n">
        <v>1781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162179249</v>
      </c>
      <c r="C4" s="6" t="n">
        <v>133101689</v>
      </c>
    </row>
    <row r="5" spans="1:3">
      <c r="A5" s="4" t="s">
        <v>77</v>
      </c>
      <c r="B5" s="5" t="n">
        <v>143910434</v>
      </c>
      <c r="C5" s="5" t="n">
        <v>118200363</v>
      </c>
    </row>
    <row r="6" spans="1:3">
      <c r="A6" s="4" t="s">
        <v>78</v>
      </c>
      <c r="B6" s="5" t="n">
        <v>18268815</v>
      </c>
      <c r="C6" s="5" t="n">
        <v>14901326</v>
      </c>
    </row>
    <row r="7" spans="1:3">
      <c r="A7" s="3" t="s">
        <v>79</v>
      </c>
    </row>
    <row r="8" spans="1:3">
      <c r="A8" s="4" t="s">
        <v>80</v>
      </c>
      <c r="B8" s="5" t="n">
        <v>18299827</v>
      </c>
      <c r="C8" s="5" t="n">
        <v>18675314</v>
      </c>
    </row>
    <row r="9" spans="1:3">
      <c r="A9" s="4" t="s">
        <v>81</v>
      </c>
      <c r="B9" s="5" t="n">
        <v>-138547</v>
      </c>
      <c r="C9" s="5" t="n">
        <v>426752</v>
      </c>
    </row>
    <row r="10" spans="1:3">
      <c r="A10" s="4" t="s">
        <v>82</v>
      </c>
      <c r="B10" s="5" t="n">
        <v>18161280</v>
      </c>
      <c r="C10" s="5" t="n">
        <v>19102066</v>
      </c>
    </row>
    <row r="11" spans="1:3">
      <c r="A11" s="4" t="s">
        <v>83</v>
      </c>
      <c r="B11" s="5" t="n">
        <v>107535</v>
      </c>
      <c r="C11" s="5" t="n">
        <v>-4200740</v>
      </c>
    </row>
    <row r="12" spans="1:3">
      <c r="A12" s="3" t="s">
        <v>84</v>
      </c>
    </row>
    <row r="13" spans="1:3">
      <c r="A13" s="4" t="s">
        <v>85</v>
      </c>
      <c r="B13" s="5" t="n">
        <v>-306124</v>
      </c>
      <c r="C13" s="5" t="n">
        <v>-160874</v>
      </c>
    </row>
    <row r="14" spans="1:3">
      <c r="A14" s="4" t="s">
        <v>86</v>
      </c>
      <c r="B14" s="5" t="n">
        <v>-198589</v>
      </c>
      <c r="C14" s="5" t="n">
        <v>-4361614</v>
      </c>
    </row>
    <row r="15" spans="1:3">
      <c r="A15" s="4" t="s">
        <v>87</v>
      </c>
      <c r="B15" s="5" t="n">
        <v>-82000</v>
      </c>
      <c r="C15" s="5" t="n">
        <v>65291</v>
      </c>
    </row>
    <row r="16" spans="1:3">
      <c r="A16" s="4" t="s">
        <v>88</v>
      </c>
      <c r="B16" s="5" t="n">
        <v>-2100000</v>
      </c>
      <c r="C16" s="4" t="s">
        <v>53</v>
      </c>
    </row>
    <row r="17" spans="1:3">
      <c r="A17" s="4" t="s">
        <v>89</v>
      </c>
      <c r="B17" s="5" t="n">
        <v>-2380589</v>
      </c>
      <c r="C17" s="5" t="n">
        <v>-4296323</v>
      </c>
    </row>
    <row r="18" spans="1:3">
      <c r="A18" s="4" t="s">
        <v>90</v>
      </c>
      <c r="B18" s="5" t="n">
        <v>-56000</v>
      </c>
      <c r="C18" s="5" t="n">
        <v>-1640000</v>
      </c>
    </row>
    <row r="19" spans="1:3">
      <c r="A19" s="4" t="s">
        <v>91</v>
      </c>
      <c r="B19" s="6" t="n">
        <v>-2324589</v>
      </c>
      <c r="C19" s="6" t="n">
        <v>-2656323</v>
      </c>
    </row>
    <row r="20" spans="1:3">
      <c r="A20" s="3" t="s">
        <v>92</v>
      </c>
    </row>
    <row r="21" spans="1:3">
      <c r="A21" s="4" t="s">
        <v>93</v>
      </c>
      <c r="B21" s="7" t="n">
        <v>-0.24</v>
      </c>
      <c r="C21" s="7" t="n">
        <v>-0.27</v>
      </c>
    </row>
    <row r="22" spans="1:3">
      <c r="A22" s="4" t="s">
        <v>94</v>
      </c>
      <c r="B22" s="7" t="n">
        <v>-0.24</v>
      </c>
      <c r="C22" s="7" t="n">
        <v>-0.27</v>
      </c>
    </row>
    <row r="23" spans="1:3">
      <c r="A23" s="3" t="s">
        <v>95</v>
      </c>
    </row>
    <row r="24" spans="1:3">
      <c r="A24" s="4" t="s">
        <v>93</v>
      </c>
      <c r="B24" s="5" t="n">
        <v>9824763</v>
      </c>
      <c r="C24" s="5" t="n">
        <v>9771578</v>
      </c>
    </row>
    <row r="25" spans="1:3">
      <c r="A25" s="4" t="s">
        <v>94</v>
      </c>
      <c r="B25" s="5" t="n">
        <v>9824763</v>
      </c>
      <c r="C25" s="5" t="n">
        <v>97715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2</v>
      </c>
    </row>
    <row r="2" spans="1:3">
      <c r="A2" s="4" t="s">
        <v>295</v>
      </c>
      <c r="B2" s="6" t="n">
        <v>4365009</v>
      </c>
      <c r="C2" s="6" t="n">
        <v>4354615</v>
      </c>
    </row>
    <row r="3" spans="1:3">
      <c r="A3" s="4" t="s">
        <v>296</v>
      </c>
      <c r="B3" s="5" t="n">
        <v>-4218664</v>
      </c>
      <c r="C3" s="5" t="n">
        <v>-4096458</v>
      </c>
    </row>
    <row r="4" spans="1:3">
      <c r="A4" s="4" t="s">
        <v>297</v>
      </c>
      <c r="B4" s="5" t="n">
        <v>146345</v>
      </c>
      <c r="C4" s="5" t="n">
        <v>258157</v>
      </c>
    </row>
    <row r="5" spans="1:3">
      <c r="A5" s="4" t="s">
        <v>298</v>
      </c>
    </row>
    <row r="6" spans="1:3">
      <c r="A6" s="4" t="s">
        <v>295</v>
      </c>
      <c r="B6" s="5" t="n">
        <v>232954</v>
      </c>
      <c r="C6" s="5" t="n">
        <v>232954</v>
      </c>
    </row>
    <row r="7" spans="1:3">
      <c r="A7" s="4" t="s">
        <v>299</v>
      </c>
    </row>
    <row r="8" spans="1:3">
      <c r="A8" s="4" t="s">
        <v>295</v>
      </c>
      <c r="B8" s="5" t="n">
        <v>1347003</v>
      </c>
      <c r="C8" s="5" t="n">
        <v>1347003</v>
      </c>
    </row>
    <row r="9" spans="1:3">
      <c r="A9" s="4" t="s">
        <v>300</v>
      </c>
    </row>
    <row r="10" spans="1:3">
      <c r="A10" s="4" t="s">
        <v>295</v>
      </c>
      <c r="B10" s="6" t="n">
        <v>2785052</v>
      </c>
      <c r="C10" s="6" t="n">
        <v>27746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1</v>
      </c>
      <c r="B1" s="2" t="s">
        <v>1</v>
      </c>
    </row>
    <row r="2" spans="1:3">
      <c r="B2" s="2" t="s">
        <v>2</v>
      </c>
      <c r="C2" s="2" t="s">
        <v>32</v>
      </c>
    </row>
    <row r="3" spans="1:3">
      <c r="A3" s="3" t="s">
        <v>146</v>
      </c>
    </row>
    <row r="4" spans="1:3">
      <c r="A4" s="4" t="s">
        <v>302</v>
      </c>
      <c r="B4" s="6" t="n">
        <v>895258</v>
      </c>
      <c r="C4" s="6" t="n">
        <v>895258</v>
      </c>
    </row>
    <row r="5" spans="1:3">
      <c r="A5" s="4" t="s">
        <v>303</v>
      </c>
      <c r="B5" s="5" t="n">
        <v>336384</v>
      </c>
      <c r="C5" s="6" t="n">
        <v>398839</v>
      </c>
    </row>
    <row r="6" spans="1:3">
      <c r="A6" s="4" t="s">
        <v>304</v>
      </c>
      <c r="B6" s="5" t="n">
        <v>106680</v>
      </c>
    </row>
    <row r="7" spans="1:3">
      <c r="A7" s="4" t="s">
        <v>305</v>
      </c>
      <c r="B7" s="6" t="n">
        <v>266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6</v>
      </c>
      <c r="B1" s="2" t="s">
        <v>2</v>
      </c>
      <c r="C1" s="2" t="s">
        <v>32</v>
      </c>
    </row>
    <row r="2" spans="1:3">
      <c r="A2" s="3" t="s">
        <v>307</v>
      </c>
    </row>
    <row r="3" spans="1:3">
      <c r="A3" s="4" t="s">
        <v>308</v>
      </c>
      <c r="B3" s="6" t="n">
        <v>4274915</v>
      </c>
      <c r="C3" s="6" t="n">
        <v>4274915</v>
      </c>
    </row>
    <row r="4" spans="1:3">
      <c r="A4" s="4" t="s">
        <v>302</v>
      </c>
      <c r="B4" s="5" t="n">
        <v>895258</v>
      </c>
      <c r="C4" s="5" t="n">
        <v>895258</v>
      </c>
    </row>
    <row r="5" spans="1:3">
      <c r="A5" s="4" t="s">
        <v>309</v>
      </c>
      <c r="B5" s="5" t="n">
        <v>5170173</v>
      </c>
      <c r="C5" s="5" t="n">
        <v>5170173</v>
      </c>
    </row>
    <row r="6" spans="1:3">
      <c r="A6" s="4" t="s">
        <v>310</v>
      </c>
      <c r="B6" s="5" t="n">
        <v>-4141591</v>
      </c>
      <c r="C6" s="5" t="n">
        <v>-3805207</v>
      </c>
    </row>
    <row r="7" spans="1:3">
      <c r="A7" s="4" t="s">
        <v>102</v>
      </c>
      <c r="B7" s="6" t="n">
        <v>1028582</v>
      </c>
      <c r="C7" s="6" t="n">
        <v>13649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311</v>
      </c>
      <c r="B1" s="2" t="s">
        <v>312</v>
      </c>
      <c r="C1" s="2" t="s">
        <v>1</v>
      </c>
    </row>
    <row r="2" spans="1:9">
      <c r="B2" s="2" t="s">
        <v>313</v>
      </c>
      <c r="C2" s="2" t="s">
        <v>2</v>
      </c>
      <c r="D2" s="2" t="s">
        <v>314</v>
      </c>
      <c r="E2" s="2" t="s">
        <v>32</v>
      </c>
      <c r="F2" s="2" t="s">
        <v>315</v>
      </c>
      <c r="G2" s="2" t="s">
        <v>316</v>
      </c>
      <c r="H2" s="2" t="s">
        <v>317</v>
      </c>
      <c r="I2" s="2" t="s">
        <v>318</v>
      </c>
    </row>
    <row r="3" spans="1:9">
      <c r="A3" s="4" t="s">
        <v>319</v>
      </c>
      <c r="B3" s="4" t="s">
        <v>320</v>
      </c>
    </row>
    <row r="4" spans="1:9">
      <c r="A4" s="4" t="s">
        <v>321</v>
      </c>
      <c r="C4" s="6" t="n">
        <v>513291</v>
      </c>
      <c r="E4" s="6" t="n">
        <v>2695291</v>
      </c>
      <c r="I4" s="6" t="n">
        <v>2125000</v>
      </c>
    </row>
    <row r="5" spans="1:9">
      <c r="A5" s="4" t="s">
        <v>322</v>
      </c>
      <c r="D5" s="4" t="s">
        <v>323</v>
      </c>
      <c r="F5" s="4" t="s">
        <v>324</v>
      </c>
    </row>
    <row r="6" spans="1:9">
      <c r="A6" s="4" t="s">
        <v>325</v>
      </c>
      <c r="D6" s="4" t="s">
        <v>326</v>
      </c>
      <c r="F6" s="4" t="s">
        <v>327</v>
      </c>
    </row>
    <row r="7" spans="1:9">
      <c r="A7" s="4" t="s">
        <v>328</v>
      </c>
      <c r="D7" s="6" t="n">
        <v>400000</v>
      </c>
      <c r="F7" s="6" t="n">
        <v>1100000</v>
      </c>
      <c r="G7" s="6" t="n">
        <v>1600000</v>
      </c>
    </row>
    <row r="8" spans="1:9">
      <c r="A8" s="4" t="s">
        <v>329</v>
      </c>
      <c r="D8" s="4" t="s">
        <v>330</v>
      </c>
      <c r="F8" s="4" t="s">
        <v>331</v>
      </c>
      <c r="G8" s="4" t="s">
        <v>332</v>
      </c>
    </row>
    <row r="9" spans="1:9">
      <c r="A9" s="4" t="s">
        <v>333</v>
      </c>
      <c r="C9" s="6" t="n">
        <v>82000</v>
      </c>
      <c r="E9" s="6" t="n">
        <v>-65291</v>
      </c>
    </row>
    <row r="10" spans="1:9">
      <c r="A10" s="4" t="s">
        <v>334</v>
      </c>
      <c r="C10" s="4" t="s">
        <v>320</v>
      </c>
    </row>
    <row r="11" spans="1:9">
      <c r="A11" s="4" t="s">
        <v>335</v>
      </c>
      <c r="C11" s="6" t="n">
        <v>2100000</v>
      </c>
    </row>
    <row r="12" spans="1:9">
      <c r="A12" s="4" t="s">
        <v>336</v>
      </c>
    </row>
    <row r="13" spans="1:9">
      <c r="A13" s="4" t="s">
        <v>337</v>
      </c>
      <c r="C13" s="6" t="n">
        <v>500000</v>
      </c>
    </row>
    <row r="14" spans="1:9">
      <c r="A14" s="4" t="s">
        <v>336</v>
      </c>
    </row>
    <row r="15" spans="1:9">
      <c r="A15" s="4" t="s">
        <v>319</v>
      </c>
      <c r="B15" s="4" t="s">
        <v>338</v>
      </c>
    </row>
    <row r="16" spans="1:9">
      <c r="A16" s="4" t="s">
        <v>339</v>
      </c>
      <c r="H16" s="4" t="s">
        <v>340</v>
      </c>
    </row>
    <row r="17" spans="1:9">
      <c r="A17" s="4" t="s">
        <v>341</v>
      </c>
    </row>
    <row r="18" spans="1:9">
      <c r="A18" s="4" t="s">
        <v>342</v>
      </c>
      <c r="B18" s="5" t="n">
        <v>2000</v>
      </c>
    </row>
    <row r="19" spans="1:9">
      <c r="A19" s="4" t="s">
        <v>321</v>
      </c>
      <c r="B19" s="6" t="n">
        <v>2125000</v>
      </c>
    </row>
  </sheetData>
  <mergeCells count="2">
    <mergeCell ref="A1:A2"/>
    <mergeCell ref="C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2</v>
      </c>
    </row>
    <row r="3" spans="1:3">
      <c r="A3" s="3" t="s">
        <v>149</v>
      </c>
    </row>
    <row r="4" spans="1:3">
      <c r="A4" s="4" t="s">
        <v>344</v>
      </c>
      <c r="B4" s="6" t="n">
        <v>2695291</v>
      </c>
      <c r="C4" s="6" t="n">
        <v>2125000</v>
      </c>
    </row>
    <row r="5" spans="1:3">
      <c r="A5" s="4" t="s">
        <v>345</v>
      </c>
      <c r="B5" s="5" t="n">
        <v>88291</v>
      </c>
      <c r="C5" s="5" t="n">
        <v>570291</v>
      </c>
    </row>
    <row r="6" spans="1:3">
      <c r="A6" s="4" t="s">
        <v>346</v>
      </c>
      <c r="B6" s="5" t="n">
        <v>-2100000</v>
      </c>
      <c r="C6" s="4" t="s">
        <v>53</v>
      </c>
    </row>
    <row r="7" spans="1:3">
      <c r="A7" s="4" t="s">
        <v>347</v>
      </c>
      <c r="B7" s="6" t="n">
        <v>513291</v>
      </c>
      <c r="C7" s="6" t="n">
        <v>26952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314</v>
      </c>
      <c r="C2" s="2" t="s">
        <v>315</v>
      </c>
    </row>
    <row r="3" spans="1:3">
      <c r="A3" s="3" t="s">
        <v>149</v>
      </c>
    </row>
    <row r="4" spans="1:3">
      <c r="A4" s="4" t="s">
        <v>349</v>
      </c>
      <c r="B4" s="6" t="n">
        <v>1492360</v>
      </c>
      <c r="C4" s="6" t="n">
        <v>2415252</v>
      </c>
    </row>
    <row r="5" spans="1:3">
      <c r="A5" s="4" t="s">
        <v>302</v>
      </c>
      <c r="B5" s="5" t="n">
        <v>9941946</v>
      </c>
      <c r="C5" s="5" t="n">
        <v>10441941</v>
      </c>
    </row>
    <row r="6" spans="1:3">
      <c r="A6" s="4" t="s">
        <v>350</v>
      </c>
      <c r="B6" s="5" t="n">
        <v>97340</v>
      </c>
      <c r="C6" s="5" t="n">
        <v>236066</v>
      </c>
    </row>
    <row r="7" spans="1:3">
      <c r="A7" s="4" t="s">
        <v>44</v>
      </c>
      <c r="B7" s="5" t="n">
        <v>11531646</v>
      </c>
      <c r="C7" s="5" t="n">
        <v>13093259</v>
      </c>
    </row>
    <row r="8" spans="1:3">
      <c r="A8" s="4" t="s">
        <v>351</v>
      </c>
      <c r="B8" s="5" t="n">
        <v>6411313</v>
      </c>
      <c r="C8" s="5" t="n">
        <v>4349785</v>
      </c>
    </row>
    <row r="9" spans="1:3">
      <c r="A9" s="4" t="s">
        <v>352</v>
      </c>
      <c r="B9" s="5" t="n">
        <v>1430819</v>
      </c>
      <c r="C9" s="5" t="n">
        <v>4459298</v>
      </c>
    </row>
    <row r="10" spans="1:3">
      <c r="A10" s="4" t="s">
        <v>353</v>
      </c>
      <c r="B10" s="5" t="n">
        <v>3689514</v>
      </c>
      <c r="C10" s="5" t="n">
        <v>4284176</v>
      </c>
    </row>
    <row r="11" spans="1:3">
      <c r="A11" s="4" t="s">
        <v>354</v>
      </c>
      <c r="B11" s="5" t="n">
        <v>11531646</v>
      </c>
      <c r="C11" s="5" t="n">
        <v>13093259</v>
      </c>
    </row>
    <row r="12" spans="1:3">
      <c r="A12" s="4" t="s">
        <v>355</v>
      </c>
      <c r="B12" s="5" t="n">
        <v>8948531</v>
      </c>
      <c r="C12" s="5" t="n">
        <v>12571572</v>
      </c>
    </row>
    <row r="13" spans="1:3">
      <c r="A13" s="4" t="s">
        <v>78</v>
      </c>
      <c r="B13" s="5" t="n">
        <v>2812742</v>
      </c>
      <c r="C13" s="5" t="n">
        <v>4117222</v>
      </c>
    </row>
    <row r="14" spans="1:3">
      <c r="A14" s="4" t="s">
        <v>79</v>
      </c>
      <c r="B14" s="5" t="n">
        <v>1985822</v>
      </c>
      <c r="C14" s="5" t="n">
        <v>2638364</v>
      </c>
    </row>
    <row r="15" spans="1:3">
      <c r="A15" s="4" t="s">
        <v>356</v>
      </c>
      <c r="B15" s="6" t="n">
        <v>-368194</v>
      </c>
      <c r="C15" s="6" t="n">
        <v>10864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4" t="s">
        <v>359</v>
      </c>
      <c r="B3" s="6" t="n">
        <v>513291</v>
      </c>
    </row>
    <row r="4" spans="1:2">
      <c r="A4" s="4" t="s">
        <v>360</v>
      </c>
      <c r="B4" s="5" t="n">
        <v>2100000</v>
      </c>
    </row>
    <row r="5" spans="1:2">
      <c r="A5" s="4" t="s">
        <v>361</v>
      </c>
    </row>
    <row r="6" spans="1:2">
      <c r="A6" s="4" t="s">
        <v>359</v>
      </c>
      <c r="B6" s="6" t="n">
        <v>5132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2</v>
      </c>
      <c r="B1" s="2" t="s">
        <v>2</v>
      </c>
      <c r="C1" s="2" t="s">
        <v>32</v>
      </c>
    </row>
    <row r="2" spans="1:3">
      <c r="A2" s="3" t="s">
        <v>155</v>
      </c>
    </row>
    <row r="3" spans="1:3">
      <c r="A3" s="4" t="s">
        <v>363</v>
      </c>
      <c r="B3" s="6" t="n">
        <v>2804341</v>
      </c>
      <c r="C3" s="6" t="n">
        <v>1258066</v>
      </c>
    </row>
    <row r="4" spans="1:3">
      <c r="A4" s="4" t="s">
        <v>364</v>
      </c>
      <c r="B4" s="5" t="n">
        <v>16831</v>
      </c>
      <c r="C4" s="5" t="n">
        <v>44958</v>
      </c>
    </row>
    <row r="5" spans="1:3">
      <c r="A5" s="4" t="s">
        <v>365</v>
      </c>
      <c r="B5" s="5" t="n">
        <v>138171</v>
      </c>
      <c r="C5" s="5" t="n">
        <v>140019</v>
      </c>
    </row>
    <row r="6" spans="1:3">
      <c r="A6" s="4" t="s">
        <v>366</v>
      </c>
      <c r="B6" s="5" t="n">
        <v>5115775</v>
      </c>
      <c r="C6" s="5" t="n">
        <v>5153464</v>
      </c>
    </row>
    <row r="7" spans="1:3">
      <c r="A7" s="4" t="s">
        <v>367</v>
      </c>
      <c r="B7" s="5" t="n">
        <v>8075118</v>
      </c>
      <c r="C7" s="5" t="n">
        <v>6596507</v>
      </c>
    </row>
    <row r="8" spans="1:3">
      <c r="A8" s="4" t="s">
        <v>368</v>
      </c>
      <c r="B8" s="5" t="n">
        <v>-3991584</v>
      </c>
      <c r="C8" s="5" t="n">
        <v>-2184465</v>
      </c>
    </row>
    <row r="9" spans="1:3">
      <c r="A9" s="4" t="s">
        <v>369</v>
      </c>
      <c r="B9" s="6" t="n">
        <v>4083534</v>
      </c>
      <c r="C9" s="6" t="n">
        <v>44120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3" t="s">
        <v>158</v>
      </c>
    </row>
    <row r="3" spans="1:3">
      <c r="A3" s="4" t="s">
        <v>371</v>
      </c>
      <c r="B3" s="6" t="n">
        <v>8076807</v>
      </c>
      <c r="C3" s="6" t="n">
        <v>5530554</v>
      </c>
    </row>
    <row r="4" spans="1:3">
      <c r="A4" s="4" t="s">
        <v>372</v>
      </c>
      <c r="B4" s="5" t="n">
        <v>325763</v>
      </c>
      <c r="C4" s="5" t="n">
        <v>320333</v>
      </c>
    </row>
    <row r="5" spans="1:3">
      <c r="A5" s="4" t="s">
        <v>373</v>
      </c>
      <c r="B5" s="5" t="n">
        <v>13508</v>
      </c>
      <c r="C5" s="5" t="n">
        <v>4756</v>
      </c>
    </row>
    <row r="6" spans="1:3">
      <c r="A6" s="4" t="s">
        <v>374</v>
      </c>
      <c r="B6" s="5" t="n">
        <v>3087396</v>
      </c>
      <c r="C6" s="5" t="n">
        <v>2465654</v>
      </c>
    </row>
    <row r="7" spans="1:3">
      <c r="A7" s="4" t="s">
        <v>102</v>
      </c>
      <c r="B7" s="6" t="n">
        <v>11503474</v>
      </c>
      <c r="C7" s="6" t="n">
        <v>83212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s>
  <sheetData>
    <row r="1" spans="1:6">
      <c r="A1" s="1" t="s">
        <v>375</v>
      </c>
      <c r="B1" s="2" t="s">
        <v>376</v>
      </c>
      <c r="C1" s="2" t="s">
        <v>2</v>
      </c>
      <c r="D1" s="2" t="s">
        <v>377</v>
      </c>
      <c r="E1" s="2" t="s">
        <v>32</v>
      </c>
      <c r="F1" s="2" t="s">
        <v>318</v>
      </c>
    </row>
    <row r="2" spans="1:6">
      <c r="A2" s="3" t="s">
        <v>378</v>
      </c>
    </row>
    <row r="3" spans="1:6">
      <c r="A3" s="4" t="s">
        <v>379</v>
      </c>
      <c r="C3" s="6" t="n">
        <v>12228679</v>
      </c>
      <c r="E3" s="6" t="n">
        <v>7011743</v>
      </c>
    </row>
    <row r="4" spans="1:6">
      <c r="A4" s="4" t="s">
        <v>380</v>
      </c>
      <c r="C4" s="5" t="n">
        <v>1042291</v>
      </c>
      <c r="E4" s="6" t="n">
        <v>1486854</v>
      </c>
      <c r="F4" s="6" t="n">
        <v>2435839</v>
      </c>
    </row>
    <row r="5" spans="1:6">
      <c r="A5" s="4" t="s">
        <v>381</v>
      </c>
    </row>
    <row r="6" spans="1:6">
      <c r="A6" s="3" t="s">
        <v>378</v>
      </c>
    </row>
    <row r="7" spans="1:6">
      <c r="A7" s="4" t="s">
        <v>382</v>
      </c>
      <c r="B7" s="4" t="s">
        <v>383</v>
      </c>
    </row>
    <row r="8" spans="1:6">
      <c r="A8" s="4" t="s">
        <v>379</v>
      </c>
      <c r="C8" s="6" t="n">
        <v>4200000</v>
      </c>
    </row>
    <row r="9" spans="1:6">
      <c r="A9" s="4" t="s">
        <v>384</v>
      </c>
      <c r="C9" s="4" t="s">
        <v>385</v>
      </c>
    </row>
    <row r="10" spans="1:6">
      <c r="A10" s="4" t="s">
        <v>386</v>
      </c>
    </row>
    <row r="11" spans="1:6">
      <c r="A11" s="3" t="s">
        <v>378</v>
      </c>
    </row>
    <row r="12" spans="1:6">
      <c r="A12" s="4" t="s">
        <v>387</v>
      </c>
      <c r="B12" s="6" t="n">
        <v>20000000</v>
      </c>
    </row>
    <row r="13" spans="1:6">
      <c r="A13" s="4" t="s">
        <v>388</v>
      </c>
      <c r="B13" s="4" t="s">
        <v>389</v>
      </c>
    </row>
    <row r="14" spans="1:6">
      <c r="A14" s="4" t="s">
        <v>390</v>
      </c>
    </row>
    <row r="15" spans="1:6">
      <c r="A15" s="3" t="s">
        <v>378</v>
      </c>
    </row>
    <row r="16" spans="1:6">
      <c r="A16" s="4" t="s">
        <v>379</v>
      </c>
      <c r="D16" s="6" t="n">
        <v>20000000</v>
      </c>
    </row>
    <row r="17" spans="1:6">
      <c r="A17" s="4" t="s">
        <v>391</v>
      </c>
    </row>
    <row r="18" spans="1:6">
      <c r="A18" s="3" t="s">
        <v>378</v>
      </c>
    </row>
    <row r="19" spans="1:6">
      <c r="A19" s="4" t="s">
        <v>379</v>
      </c>
      <c r="D19" s="6" t="n">
        <v>27500000</v>
      </c>
    </row>
    <row r="20" spans="1:6">
      <c r="A20" s="4" t="s">
        <v>392</v>
      </c>
    </row>
    <row r="21" spans="1:6">
      <c r="A21" s="3" t="s">
        <v>378</v>
      </c>
    </row>
    <row r="22" spans="1:6">
      <c r="A22" s="4" t="s">
        <v>387</v>
      </c>
      <c r="B22" s="6" t="n">
        <v>1500000</v>
      </c>
    </row>
    <row r="23" spans="1:6">
      <c r="A23" s="4" t="s">
        <v>379</v>
      </c>
      <c r="C23" s="6" t="n">
        <v>500000</v>
      </c>
    </row>
    <row r="24" spans="1:6">
      <c r="A24" s="4" t="s">
        <v>393</v>
      </c>
    </row>
    <row r="25" spans="1:6">
      <c r="A25" s="3" t="s">
        <v>378</v>
      </c>
    </row>
    <row r="26" spans="1:6">
      <c r="A26" s="4" t="s">
        <v>382</v>
      </c>
      <c r="B26" s="4" t="s">
        <v>394</v>
      </c>
    </row>
    <row r="27" spans="1:6">
      <c r="A27" s="4" t="s">
        <v>379</v>
      </c>
      <c r="C27" s="6" t="n">
        <v>8000000</v>
      </c>
    </row>
    <row r="28" spans="1:6">
      <c r="A28" s="4" t="s">
        <v>384</v>
      </c>
      <c r="C28" s="4" t="s">
        <v>395</v>
      </c>
    </row>
    <row r="29" spans="1:6">
      <c r="A29" s="4" t="s">
        <v>396</v>
      </c>
    </row>
    <row r="30" spans="1:6">
      <c r="A30" s="3" t="s">
        <v>378</v>
      </c>
    </row>
    <row r="31" spans="1:6">
      <c r="A31" s="4" t="s">
        <v>384</v>
      </c>
      <c r="C31" s="4" t="s">
        <v>3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24"/>
    <col customWidth="1" max="5" min="5" width="36"/>
    <col customWidth="1" max="6" min="6" width="30"/>
    <col customWidth="1" max="7" min="7" width="13"/>
  </cols>
  <sheetData>
    <row r="1" spans="1:7">
      <c r="A1" s="1" t="s">
        <v>96</v>
      </c>
      <c r="B1" s="2" t="s">
        <v>97</v>
      </c>
      <c r="C1" s="2" t="s">
        <v>98</v>
      </c>
      <c r="D1" s="2" t="s">
        <v>99</v>
      </c>
      <c r="E1" s="2" t="s">
        <v>100</v>
      </c>
      <c r="F1" s="2" t="s">
        <v>101</v>
      </c>
      <c r="G1" s="2" t="s">
        <v>102</v>
      </c>
    </row>
    <row r="2" spans="1:7">
      <c r="A2" s="4" t="s">
        <v>103</v>
      </c>
      <c r="B2" s="4" t="s">
        <v>53</v>
      </c>
      <c r="C2" s="6" t="n">
        <v>1149</v>
      </c>
      <c r="D2" s="6" t="n">
        <v>-2885579</v>
      </c>
      <c r="E2" s="6" t="n">
        <v>18245747</v>
      </c>
      <c r="F2" s="6" t="n">
        <v>5212862</v>
      </c>
      <c r="G2" s="6" t="n">
        <v>20574179</v>
      </c>
    </row>
    <row r="3" spans="1:7">
      <c r="A3" s="4" t="s">
        <v>104</v>
      </c>
      <c r="B3" s="4" t="s">
        <v>53</v>
      </c>
      <c r="C3" s="5" t="n">
        <v>6</v>
      </c>
      <c r="D3" s="4" t="s">
        <v>53</v>
      </c>
      <c r="E3" s="5" t="n">
        <v>75089</v>
      </c>
      <c r="F3" s="4" t="s">
        <v>53</v>
      </c>
      <c r="G3" s="5" t="n">
        <v>75095</v>
      </c>
    </row>
    <row r="4" spans="1:7">
      <c r="A4" s="4" t="s">
        <v>105</v>
      </c>
      <c r="B4" s="4" t="s">
        <v>53</v>
      </c>
      <c r="C4" s="4" t="s">
        <v>53</v>
      </c>
      <c r="D4" s="4" t="s">
        <v>53</v>
      </c>
      <c r="E4" s="5" t="n">
        <v>-14034</v>
      </c>
      <c r="F4" s="4" t="s">
        <v>53</v>
      </c>
      <c r="G4" s="5" t="n">
        <v>-14034</v>
      </c>
    </row>
    <row r="5" spans="1:7">
      <c r="A5" s="4" t="s">
        <v>106</v>
      </c>
      <c r="B5" s="4" t="s">
        <v>53</v>
      </c>
      <c r="C5" s="4" t="s">
        <v>53</v>
      </c>
      <c r="D5" s="4" t="s">
        <v>53</v>
      </c>
      <c r="E5" s="5" t="n">
        <v>103793</v>
      </c>
      <c r="F5" s="4" t="s">
        <v>53</v>
      </c>
      <c r="G5" s="5" t="n">
        <v>103793</v>
      </c>
    </row>
    <row r="6" spans="1:7">
      <c r="A6" s="4" t="s">
        <v>107</v>
      </c>
      <c r="B6" s="4" t="s">
        <v>53</v>
      </c>
      <c r="C6" s="4" t="s">
        <v>53</v>
      </c>
      <c r="D6" s="4" t="s">
        <v>53</v>
      </c>
      <c r="E6" s="4" t="s">
        <v>53</v>
      </c>
      <c r="F6" s="4" t="s">
        <v>53</v>
      </c>
      <c r="G6" s="4" t="s">
        <v>53</v>
      </c>
    </row>
    <row r="7" spans="1:7">
      <c r="A7" s="4" t="s">
        <v>91</v>
      </c>
      <c r="B7" s="4" t="s">
        <v>53</v>
      </c>
      <c r="C7" s="4" t="s">
        <v>53</v>
      </c>
      <c r="D7" s="4" t="s">
        <v>53</v>
      </c>
      <c r="E7" s="4" t="s">
        <v>53</v>
      </c>
      <c r="F7" s="5" t="n">
        <v>-2656323</v>
      </c>
      <c r="G7" s="5" t="n">
        <v>-2656323</v>
      </c>
    </row>
    <row r="8" spans="1:7">
      <c r="A8" s="4" t="s">
        <v>108</v>
      </c>
      <c r="B8" s="4" t="s">
        <v>53</v>
      </c>
      <c r="C8" s="5" t="n">
        <v>1155</v>
      </c>
      <c r="D8" s="5" t="n">
        <v>-2885579</v>
      </c>
      <c r="E8" s="5" t="n">
        <v>18410595</v>
      </c>
      <c r="F8" s="5" t="n">
        <v>2556539</v>
      </c>
      <c r="G8" s="5" t="n">
        <v>18082710</v>
      </c>
    </row>
    <row r="9" spans="1:7">
      <c r="A9" s="4" t="s">
        <v>104</v>
      </c>
      <c r="B9" s="4" t="s">
        <v>53</v>
      </c>
      <c r="C9" s="5" t="n">
        <v>5</v>
      </c>
      <c r="D9" s="4" t="s">
        <v>53</v>
      </c>
      <c r="E9" s="5" t="n">
        <v>95964</v>
      </c>
      <c r="F9" s="4" t="s">
        <v>53</v>
      </c>
      <c r="G9" s="5" t="n">
        <v>95969</v>
      </c>
    </row>
    <row r="10" spans="1:7">
      <c r="A10" s="4" t="s">
        <v>105</v>
      </c>
      <c r="B10" s="4" t="s">
        <v>53</v>
      </c>
      <c r="C10" s="4" t="s">
        <v>53</v>
      </c>
      <c r="D10" s="4" t="s">
        <v>53</v>
      </c>
      <c r="F10" s="4" t="s">
        <v>53</v>
      </c>
    </row>
    <row r="11" spans="1:7">
      <c r="A11" s="4" t="s">
        <v>106</v>
      </c>
      <c r="B11" s="4" t="s">
        <v>53</v>
      </c>
      <c r="C11" s="4" t="s">
        <v>53</v>
      </c>
      <c r="D11" s="4" t="s">
        <v>53</v>
      </c>
      <c r="E11" s="5" t="n">
        <v>17915</v>
      </c>
      <c r="G11" s="5" t="n">
        <v>17915</v>
      </c>
    </row>
    <row r="12" spans="1:7">
      <c r="A12" s="4" t="s">
        <v>107</v>
      </c>
      <c r="B12" s="4" t="s">
        <v>53</v>
      </c>
      <c r="C12" s="4" t="s">
        <v>53</v>
      </c>
      <c r="D12" s="4" t="s">
        <v>53</v>
      </c>
      <c r="E12" s="5" t="n">
        <v>10577</v>
      </c>
      <c r="G12" s="5" t="n">
        <v>10577</v>
      </c>
    </row>
    <row r="13" spans="1:7">
      <c r="A13" s="4" t="s">
        <v>91</v>
      </c>
      <c r="B13" s="4" t="s">
        <v>53</v>
      </c>
      <c r="C13" s="4" t="s">
        <v>53</v>
      </c>
      <c r="D13" s="4" t="s">
        <v>53</v>
      </c>
      <c r="E13" s="4" t="s">
        <v>53</v>
      </c>
      <c r="F13" s="5" t="n">
        <v>-2324589</v>
      </c>
      <c r="G13" s="5" t="n">
        <v>-2324589</v>
      </c>
    </row>
    <row r="14" spans="1:7">
      <c r="A14" s="4" t="s">
        <v>109</v>
      </c>
      <c r="B14" s="4" t="s">
        <v>53</v>
      </c>
      <c r="C14" s="6" t="n">
        <v>1160</v>
      </c>
      <c r="D14" s="6" t="n">
        <v>-2885579</v>
      </c>
      <c r="E14" s="6" t="n">
        <v>18535051</v>
      </c>
      <c r="F14" s="6" t="n">
        <v>231950</v>
      </c>
      <c r="G14" s="6" t="n">
        <v>158825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8</v>
      </c>
      <c r="B1" s="2" t="s">
        <v>2</v>
      </c>
      <c r="C1" s="2" t="s">
        <v>32</v>
      </c>
    </row>
    <row r="2" spans="1:3">
      <c r="A2" s="3" t="s">
        <v>161</v>
      </c>
    </row>
    <row r="3" spans="1:3">
      <c r="A3" s="4" t="s">
        <v>399</v>
      </c>
      <c r="B3" s="6" t="n">
        <v>12228679</v>
      </c>
      <c r="C3" s="6" t="n">
        <v>70117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2</v>
      </c>
    </row>
    <row r="3" spans="1:3">
      <c r="A3" s="3" t="s">
        <v>92</v>
      </c>
    </row>
    <row r="4" spans="1:3">
      <c r="A4" s="4" t="s">
        <v>401</v>
      </c>
      <c r="B4" s="6" t="n">
        <v>18000</v>
      </c>
      <c r="C4" s="6" t="n">
        <v>104000</v>
      </c>
    </row>
    <row r="5" spans="1:3">
      <c r="A5" s="4" t="s">
        <v>402</v>
      </c>
      <c r="B5" s="5" t="n">
        <v>10216594</v>
      </c>
      <c r="C5" s="5" t="n">
        <v>100202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2</v>
      </c>
    </row>
    <row r="3" spans="1:3">
      <c r="A3" s="3" t="s">
        <v>92</v>
      </c>
    </row>
    <row r="4" spans="1:3">
      <c r="A4" s="4" t="s">
        <v>404</v>
      </c>
      <c r="B4" s="6" t="n">
        <v>-2324589</v>
      </c>
      <c r="C4" s="6" t="n">
        <v>-2656323</v>
      </c>
    </row>
    <row r="5" spans="1:3">
      <c r="A5" s="4" t="s">
        <v>405</v>
      </c>
      <c r="B5" s="5" t="n">
        <v>9824763</v>
      </c>
      <c r="C5" s="5" t="n">
        <v>9771578</v>
      </c>
    </row>
    <row r="6" spans="1:3">
      <c r="A6" s="4" t="s">
        <v>406</v>
      </c>
      <c r="B6" s="7" t="n">
        <v>-0.24</v>
      </c>
      <c r="C6" s="7" t="n">
        <v>-0.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07</v>
      </c>
      <c r="B1" s="2" t="s">
        <v>1</v>
      </c>
    </row>
    <row r="2" spans="1:3">
      <c r="B2" s="2" t="s">
        <v>2</v>
      </c>
      <c r="C2" s="2" t="s">
        <v>32</v>
      </c>
    </row>
    <row r="3" spans="1:3">
      <c r="A3" s="3" t="s">
        <v>166</v>
      </c>
    </row>
    <row r="4" spans="1:3">
      <c r="A4" s="4" t="s">
        <v>408</v>
      </c>
      <c r="B4" s="6" t="n">
        <v>640000</v>
      </c>
      <c r="C4" s="6" t="n">
        <v>21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09</v>
      </c>
      <c r="B1" s="2" t="s">
        <v>1</v>
      </c>
    </row>
    <row r="2" spans="1:3">
      <c r="B2" s="2" t="s">
        <v>2</v>
      </c>
      <c r="C2" s="2" t="s">
        <v>32</v>
      </c>
    </row>
    <row r="3" spans="1:3">
      <c r="A3" s="4" t="s">
        <v>410</v>
      </c>
    </row>
    <row r="4" spans="1:3">
      <c r="A4" s="4" t="s">
        <v>411</v>
      </c>
      <c r="B4" s="4" t="s">
        <v>412</v>
      </c>
      <c r="C4" s="4" t="s">
        <v>413</v>
      </c>
    </row>
    <row r="5" spans="1:3">
      <c r="A5" s="4" t="s">
        <v>414</v>
      </c>
    </row>
    <row r="6" spans="1:3">
      <c r="A6" s="4" t="s">
        <v>411</v>
      </c>
      <c r="B6" s="4" t="s">
        <v>320</v>
      </c>
      <c r="C6" s="4" t="s">
        <v>415</v>
      </c>
    </row>
    <row r="7" spans="1:3">
      <c r="A7" s="4" t="s">
        <v>416</v>
      </c>
    </row>
    <row r="8" spans="1:3">
      <c r="A8" s="4" t="s">
        <v>411</v>
      </c>
      <c r="B8" s="4" t="s">
        <v>417</v>
      </c>
      <c r="C8" s="4" t="s">
        <v>320</v>
      </c>
    </row>
    <row r="9" spans="1:3">
      <c r="A9" s="4" t="s">
        <v>418</v>
      </c>
    </row>
    <row r="10" spans="1:3">
      <c r="A10" s="4" t="s">
        <v>411</v>
      </c>
      <c r="B10" s="4" t="s">
        <v>419</v>
      </c>
      <c r="C10" s="4" t="s">
        <v>420</v>
      </c>
    </row>
    <row r="11" spans="1:3">
      <c r="A11" s="4" t="s">
        <v>421</v>
      </c>
    </row>
    <row r="12" spans="1:3">
      <c r="A12" s="4" t="s">
        <v>411</v>
      </c>
      <c r="B12" s="4" t="s">
        <v>422</v>
      </c>
      <c r="C12" s="4" t="s">
        <v>420</v>
      </c>
    </row>
    <row r="13" spans="1:3">
      <c r="A13" s="4" t="s">
        <v>423</v>
      </c>
    </row>
    <row r="14" spans="1:3">
      <c r="A14" s="4" t="s">
        <v>411</v>
      </c>
      <c r="B14" s="4" t="s">
        <v>424</v>
      </c>
    </row>
    <row r="15" spans="1:3">
      <c r="A15" s="4" t="s">
        <v>425</v>
      </c>
    </row>
    <row r="16" spans="1:3">
      <c r="A16" s="4" t="s">
        <v>411</v>
      </c>
      <c r="C16" s="4" t="s">
        <v>417</v>
      </c>
    </row>
    <row r="17" spans="1:3">
      <c r="A17" s="4" t="s">
        <v>426</v>
      </c>
    </row>
    <row r="18" spans="1:3">
      <c r="A18" s="4" t="s">
        <v>411</v>
      </c>
      <c r="C18" s="4" t="s">
        <v>4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27</v>
      </c>
      <c r="B1" s="2" t="s">
        <v>1</v>
      </c>
    </row>
    <row r="2" spans="1:3">
      <c r="B2" s="2" t="s">
        <v>2</v>
      </c>
      <c r="C2" s="2" t="s">
        <v>32</v>
      </c>
    </row>
    <row r="3" spans="1:3">
      <c r="A3" s="3" t="s">
        <v>428</v>
      </c>
    </row>
    <row r="4" spans="1:3">
      <c r="A4" s="4" t="s">
        <v>429</v>
      </c>
      <c r="B4" s="6" t="n">
        <v>3100000</v>
      </c>
      <c r="C4" s="6" t="n">
        <v>4600000</v>
      </c>
    </row>
    <row r="5" spans="1:3">
      <c r="A5" s="4" t="s">
        <v>430</v>
      </c>
    </row>
    <row r="6" spans="1:3">
      <c r="A6" s="3" t="s">
        <v>428</v>
      </c>
    </row>
    <row r="7" spans="1:3">
      <c r="A7" s="4" t="s">
        <v>431</v>
      </c>
      <c r="B7" s="5" t="n">
        <v>1000000</v>
      </c>
    </row>
    <row r="8" spans="1:3">
      <c r="A8" s="4" t="s">
        <v>432</v>
      </c>
      <c r="B8" s="5" t="n">
        <v>5000000</v>
      </c>
    </row>
    <row r="9" spans="1:3">
      <c r="A9" s="4" t="s">
        <v>433</v>
      </c>
      <c r="B9" s="5" t="n">
        <v>10000000</v>
      </c>
    </row>
    <row r="10" spans="1:3">
      <c r="A10" s="4" t="s">
        <v>434</v>
      </c>
      <c r="B10" s="5" t="n">
        <v>25000</v>
      </c>
    </row>
    <row r="11" spans="1:3">
      <c r="A11" s="4" t="s">
        <v>435</v>
      </c>
    </row>
    <row r="12" spans="1:3">
      <c r="A12" s="3" t="s">
        <v>428</v>
      </c>
    </row>
    <row r="13" spans="1:3">
      <c r="A13" s="4" t="s">
        <v>431</v>
      </c>
      <c r="B13" s="5" t="n">
        <v>30000000</v>
      </c>
    </row>
    <row r="14" spans="1:3">
      <c r="A14" s="4" t="s">
        <v>434</v>
      </c>
      <c r="B14" s="5" t="n">
        <v>5000</v>
      </c>
    </row>
    <row r="15" spans="1:3">
      <c r="A15" s="4" t="s">
        <v>436</v>
      </c>
    </row>
    <row r="16" spans="1:3">
      <c r="A16" s="3" t="s">
        <v>428</v>
      </c>
    </row>
    <row r="17" spans="1:3">
      <c r="A17" s="4" t="s">
        <v>434</v>
      </c>
      <c r="B17" s="5" t="n">
        <v>50000</v>
      </c>
    </row>
    <row r="18" spans="1:3">
      <c r="A18" s="4" t="s">
        <v>437</v>
      </c>
    </row>
    <row r="19" spans="1:3">
      <c r="A19" s="3" t="s">
        <v>428</v>
      </c>
    </row>
    <row r="20" spans="1:3">
      <c r="A20" s="4" t="s">
        <v>434</v>
      </c>
      <c r="B20" s="5" t="n">
        <v>25000</v>
      </c>
    </row>
    <row r="21" spans="1:3">
      <c r="A21" s="4" t="s">
        <v>438</v>
      </c>
    </row>
    <row r="22" spans="1:3">
      <c r="A22" s="3" t="s">
        <v>428</v>
      </c>
    </row>
    <row r="23" spans="1:3">
      <c r="A23" s="4" t="s">
        <v>434</v>
      </c>
      <c r="B23" s="6" t="n">
        <v>1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439</v>
      </c>
      <c r="B1" s="2" t="s">
        <v>440</v>
      </c>
      <c r="C1" s="2" t="s">
        <v>441</v>
      </c>
      <c r="D1" s="2" t="s">
        <v>314</v>
      </c>
      <c r="E1" s="2" t="s">
        <v>2</v>
      </c>
    </row>
    <row r="2" spans="1:5">
      <c r="A2" s="4" t="s">
        <v>442</v>
      </c>
      <c r="B2" s="6" t="n">
        <v>725704</v>
      </c>
      <c r="C2" s="6" t="n">
        <v>249000</v>
      </c>
    </row>
    <row r="3" spans="1:5">
      <c r="A3" s="4" t="s">
        <v>443</v>
      </c>
      <c r="D3" s="6" t="n">
        <v>51408</v>
      </c>
    </row>
    <row r="4" spans="1:5">
      <c r="A4" s="4" t="s">
        <v>444</v>
      </c>
    </row>
    <row r="5" spans="1:5">
      <c r="A5" s="4" t="s">
        <v>445</v>
      </c>
      <c r="E5" s="4" t="s">
        <v>446</v>
      </c>
    </row>
    <row r="6" spans="1:5">
      <c r="A6" s="4" t="s">
        <v>447</v>
      </c>
    </row>
    <row r="7" spans="1:5">
      <c r="A7" s="4" t="s">
        <v>411</v>
      </c>
      <c r="E7" s="4" t="s">
        <v>448</v>
      </c>
    </row>
    <row r="8" spans="1:5">
      <c r="A8" s="4" t="s">
        <v>445</v>
      </c>
      <c r="E8" s="4" t="s">
        <v>449</v>
      </c>
    </row>
    <row r="9" spans="1:5">
      <c r="A9" s="4" t="s">
        <v>450</v>
      </c>
    </row>
    <row r="10" spans="1:5">
      <c r="A10" s="4" t="s">
        <v>411</v>
      </c>
      <c r="E10" s="4" t="s">
        <v>451</v>
      </c>
    </row>
    <row r="11" spans="1:5">
      <c r="A11" s="4" t="s">
        <v>452</v>
      </c>
      <c r="E11" s="4" t="s">
        <v>453</v>
      </c>
    </row>
    <row r="12" spans="1:5">
      <c r="A12" s="4" t="s">
        <v>454</v>
      </c>
    </row>
    <row r="13" spans="1:5">
      <c r="A13" s="4" t="s">
        <v>411</v>
      </c>
      <c r="E13" s="4" t="s">
        <v>455</v>
      </c>
    </row>
    <row r="14" spans="1:5">
      <c r="A14" s="4" t="s">
        <v>456</v>
      </c>
    </row>
    <row r="15" spans="1:5">
      <c r="A15" s="4" t="s">
        <v>411</v>
      </c>
      <c r="E15" s="4" t="s">
        <v>457</v>
      </c>
    </row>
    <row r="16" spans="1:5">
      <c r="A16" s="4" t="s">
        <v>430</v>
      </c>
    </row>
    <row r="17" spans="1:5">
      <c r="A17" s="4" t="s">
        <v>434</v>
      </c>
      <c r="E17" s="6" t="n">
        <v>25000</v>
      </c>
    </row>
    <row r="18" spans="1:5">
      <c r="A18" s="4" t="s">
        <v>435</v>
      </c>
    </row>
    <row r="19" spans="1:5">
      <c r="A19" s="4" t="s">
        <v>434</v>
      </c>
      <c r="E19" s="5" t="n">
        <v>5000</v>
      </c>
    </row>
    <row r="20" spans="1:5">
      <c r="A20" s="4" t="s">
        <v>436</v>
      </c>
    </row>
    <row r="21" spans="1:5">
      <c r="A21" s="4" t="s">
        <v>434</v>
      </c>
      <c r="E21" s="5" t="n">
        <v>50000</v>
      </c>
    </row>
    <row r="22" spans="1:5">
      <c r="A22" s="4" t="s">
        <v>437</v>
      </c>
    </row>
    <row r="23" spans="1:5">
      <c r="A23" s="4" t="s">
        <v>434</v>
      </c>
      <c r="E23" s="5" t="n">
        <v>25000</v>
      </c>
    </row>
    <row r="24" spans="1:5">
      <c r="A24" s="4" t="s">
        <v>438</v>
      </c>
    </row>
    <row r="25" spans="1:5">
      <c r="A25" s="4" t="s">
        <v>434</v>
      </c>
      <c r="E25" s="6" t="n">
        <v>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58</v>
      </c>
      <c r="B1" s="2" t="s">
        <v>1</v>
      </c>
    </row>
    <row r="2" spans="1:3">
      <c r="B2" s="2" t="s">
        <v>2</v>
      </c>
      <c r="C2" s="2" t="s">
        <v>32</v>
      </c>
    </row>
    <row r="3" spans="1:3">
      <c r="A3" s="3" t="s">
        <v>178</v>
      </c>
    </row>
    <row r="4" spans="1:3">
      <c r="A4" s="4" t="s">
        <v>459</v>
      </c>
      <c r="B4" s="6" t="n">
        <v>2500000</v>
      </c>
      <c r="C4" s="6" t="n">
        <v>24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58</v>
      </c>
    </row>
    <row r="2" spans="1:2">
      <c r="A2" s="3" t="s">
        <v>178</v>
      </c>
    </row>
    <row r="3" spans="1:2">
      <c r="A3" s="4" t="s">
        <v>461</v>
      </c>
      <c r="B3" s="6" t="n">
        <v>1416000</v>
      </c>
    </row>
    <row r="4" spans="1:2">
      <c r="A4" s="4" t="s">
        <v>462</v>
      </c>
      <c r="B4" s="5" t="n">
        <v>1130000</v>
      </c>
    </row>
    <row r="5" spans="1:2">
      <c r="A5" s="4" t="s">
        <v>463</v>
      </c>
      <c r="B5" s="5" t="n">
        <v>737000</v>
      </c>
    </row>
    <row r="6" spans="1:2">
      <c r="A6" s="4" t="s">
        <v>464</v>
      </c>
      <c r="B6" s="5" t="n">
        <v>539000</v>
      </c>
    </row>
    <row r="7" spans="1:2">
      <c r="A7" s="4" t="s">
        <v>465</v>
      </c>
      <c r="B7" s="5" t="n">
        <v>524000</v>
      </c>
    </row>
    <row r="8" spans="1:2">
      <c r="A8" s="4" t="s">
        <v>466</v>
      </c>
      <c r="B8" s="5" t="n">
        <v>988000</v>
      </c>
    </row>
    <row r="9" spans="1:2">
      <c r="A9" s="4" t="s">
        <v>102</v>
      </c>
      <c r="B9" s="6" t="n">
        <v>533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X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6"/>
    <col customWidth="1" max="20" min="20" width="14"/>
    <col customWidth="1" max="21" min="21" width="14"/>
    <col customWidth="1" max="22" min="22" width="14"/>
    <col customWidth="1" max="23" min="23" width="14"/>
    <col customWidth="1" max="24" min="24" width="14"/>
  </cols>
  <sheetData>
    <row r="1" spans="1:24">
      <c r="A1" s="1" t="s">
        <v>467</v>
      </c>
      <c r="B1" s="2" t="s">
        <v>312</v>
      </c>
      <c r="S1" s="2" t="s">
        <v>1</v>
      </c>
    </row>
    <row r="2" spans="1:24">
      <c r="B2" s="2" t="s">
        <v>316</v>
      </c>
      <c r="C2" s="2" t="s">
        <v>468</v>
      </c>
      <c r="D2" s="2" t="s">
        <v>469</v>
      </c>
      <c r="E2" s="2" t="s">
        <v>470</v>
      </c>
      <c r="F2" s="2" t="s">
        <v>471</v>
      </c>
      <c r="G2" s="2" t="s">
        <v>472</v>
      </c>
      <c r="H2" s="2" t="s">
        <v>473</v>
      </c>
      <c r="I2" s="2" t="s">
        <v>474</v>
      </c>
      <c r="J2" s="2" t="s">
        <v>475</v>
      </c>
      <c r="K2" s="2" t="s">
        <v>476</v>
      </c>
      <c r="L2" s="2" t="s">
        <v>477</v>
      </c>
      <c r="M2" s="2" t="s">
        <v>478</v>
      </c>
      <c r="N2" s="2" t="s">
        <v>479</v>
      </c>
      <c r="O2" s="2" t="s">
        <v>480</v>
      </c>
      <c r="P2" s="2" t="s">
        <v>481</v>
      </c>
      <c r="Q2" s="2" t="s">
        <v>482</v>
      </c>
      <c r="R2" s="2" t="s">
        <v>483</v>
      </c>
      <c r="S2" s="2" t="s">
        <v>2</v>
      </c>
      <c r="T2" s="2" t="s">
        <v>32</v>
      </c>
      <c r="U2" s="2" t="s">
        <v>318</v>
      </c>
      <c r="V2" s="2" t="s">
        <v>484</v>
      </c>
      <c r="W2" s="2" t="s">
        <v>485</v>
      </c>
      <c r="X2" s="2" t="s">
        <v>486</v>
      </c>
    </row>
    <row r="3" spans="1:24">
      <c r="A3" s="4" t="s">
        <v>487</v>
      </c>
      <c r="S3" s="5" t="n">
        <v>50000</v>
      </c>
      <c r="T3" s="5" t="n">
        <v>50000</v>
      </c>
    </row>
    <row r="4" spans="1:24">
      <c r="A4" s="4" t="s">
        <v>488</v>
      </c>
      <c r="S4" s="5" t="n">
        <v>4200</v>
      </c>
      <c r="T4" s="5" t="n">
        <v>15010</v>
      </c>
    </row>
    <row r="5" spans="1:24">
      <c r="A5" s="4" t="s">
        <v>489</v>
      </c>
      <c r="S5" s="5" t="n">
        <v>2416733</v>
      </c>
      <c r="T5" s="5" t="n">
        <v>2426501</v>
      </c>
      <c r="U5" s="5" t="n">
        <v>2481208</v>
      </c>
    </row>
    <row r="6" spans="1:24">
      <c r="A6" s="4" t="s">
        <v>490</v>
      </c>
      <c r="S6" s="5" t="n">
        <v>55568</v>
      </c>
      <c r="T6" s="5" t="n">
        <v>61054</v>
      </c>
    </row>
    <row r="7" spans="1:24">
      <c r="A7" s="4" t="s">
        <v>491</v>
      </c>
      <c r="S7" s="6" t="n">
        <v>106546</v>
      </c>
      <c r="T7" s="6" t="n">
        <v>75095</v>
      </c>
    </row>
    <row r="8" spans="1:24">
      <c r="A8" s="4" t="s">
        <v>492</v>
      </c>
      <c r="S8" s="5" t="n">
        <v>2336233</v>
      </c>
    </row>
    <row r="9" spans="1:24">
      <c r="A9" s="4" t="s">
        <v>493</v>
      </c>
      <c r="S9" s="7" t="n">
        <v>1.28</v>
      </c>
    </row>
    <row r="10" spans="1:24">
      <c r="A10" s="4" t="s">
        <v>494</v>
      </c>
      <c r="S10" s="7" t="n">
        <v>3.37</v>
      </c>
    </row>
    <row r="11" spans="1:24">
      <c r="A11" s="4" t="s">
        <v>495</v>
      </c>
      <c r="S11" s="5" t="n">
        <v>2563898</v>
      </c>
    </row>
    <row r="12" spans="1:24">
      <c r="A12" s="4" t="s">
        <v>496</v>
      </c>
      <c r="S12" s="6" t="n">
        <v>70350</v>
      </c>
    </row>
    <row r="13" spans="1:24">
      <c r="A13" s="4" t="s">
        <v>497</v>
      </c>
      <c r="S13" s="4" t="s">
        <v>498</v>
      </c>
    </row>
    <row r="14" spans="1:24">
      <c r="A14" s="4" t="s">
        <v>499</v>
      </c>
      <c r="S14" s="6" t="n">
        <v>1143546</v>
      </c>
    </row>
    <row r="15" spans="1:24">
      <c r="A15" s="4" t="s">
        <v>500</v>
      </c>
      <c r="S15" s="7" t="n">
        <v>1.3</v>
      </c>
      <c r="T15" s="7" t="n">
        <v>0.46</v>
      </c>
    </row>
    <row r="16" spans="1:24">
      <c r="A16" s="4" t="s">
        <v>501</v>
      </c>
      <c r="S16" s="6" t="n">
        <v>17915</v>
      </c>
      <c r="T16" s="6" t="n">
        <v>103793</v>
      </c>
    </row>
    <row r="17" spans="1:24">
      <c r="A17" s="4" t="s">
        <v>502</v>
      </c>
    </row>
    <row r="18" spans="1:24">
      <c r="A18" s="4" t="s">
        <v>503</v>
      </c>
      <c r="X18" s="5" t="n">
        <v>500000</v>
      </c>
    </row>
    <row r="19" spans="1:24">
      <c r="A19" s="4" t="s">
        <v>487</v>
      </c>
      <c r="O19" s="5" t="n">
        <v>205000</v>
      </c>
    </row>
    <row r="20" spans="1:24">
      <c r="A20" s="4" t="s">
        <v>488</v>
      </c>
      <c r="S20" s="5" t="n">
        <v>4200</v>
      </c>
    </row>
    <row r="21" spans="1:24">
      <c r="A21" s="4" t="s">
        <v>489</v>
      </c>
      <c r="S21" s="5" t="n">
        <v>51400</v>
      </c>
    </row>
    <row r="22" spans="1:24">
      <c r="A22" s="4" t="s">
        <v>504</v>
      </c>
      <c r="S22" s="7" t="n">
        <v>2.4</v>
      </c>
    </row>
    <row r="23" spans="1:24">
      <c r="A23" s="4" t="s">
        <v>505</v>
      </c>
    </row>
    <row r="24" spans="1:24">
      <c r="A24" s="4" t="s">
        <v>503</v>
      </c>
      <c r="W24" s="5" t="n">
        <v>1000000</v>
      </c>
    </row>
    <row r="25" spans="1:24">
      <c r="A25" s="4" t="s">
        <v>487</v>
      </c>
      <c r="Q25" s="5" t="n">
        <v>80000</v>
      </c>
      <c r="R25" s="5" t="n">
        <v>65000</v>
      </c>
    </row>
    <row r="26" spans="1:24">
      <c r="A26" s="4" t="s">
        <v>490</v>
      </c>
      <c r="S26" s="5" t="n">
        <v>10000</v>
      </c>
      <c r="T26" s="5" t="n">
        <v>61054</v>
      </c>
    </row>
    <row r="27" spans="1:24">
      <c r="A27" s="4" t="s">
        <v>491</v>
      </c>
      <c r="S27" s="6" t="n">
        <v>27000</v>
      </c>
      <c r="T27" s="6" t="n">
        <v>75000</v>
      </c>
    </row>
    <row r="28" spans="1:24">
      <c r="A28" s="4" t="s">
        <v>506</v>
      </c>
      <c r="S28" s="7" t="n">
        <v>2.67</v>
      </c>
      <c r="T28" s="7" t="n">
        <v>1.23</v>
      </c>
    </row>
    <row r="29" spans="1:24">
      <c r="A29" s="4" t="s">
        <v>507</v>
      </c>
    </row>
    <row r="30" spans="1:24">
      <c r="A30" s="4" t="s">
        <v>503</v>
      </c>
      <c r="V30" s="5" t="n">
        <v>2250000</v>
      </c>
    </row>
    <row r="31" spans="1:24">
      <c r="A31" s="4" t="s">
        <v>487</v>
      </c>
      <c r="B31" s="5" t="n">
        <v>370000</v>
      </c>
      <c r="C31" s="5" t="n">
        <v>370000</v>
      </c>
      <c r="D31" s="5" t="n">
        <v>120000</v>
      </c>
      <c r="E31" s="5" t="n">
        <v>120000</v>
      </c>
      <c r="F31" s="5" t="n">
        <v>928817</v>
      </c>
      <c r="G31" s="5" t="n">
        <v>928817</v>
      </c>
      <c r="H31" s="5" t="n">
        <v>928817</v>
      </c>
      <c r="I31" s="5" t="n">
        <v>928817</v>
      </c>
      <c r="J31" s="5" t="n">
        <v>120000</v>
      </c>
      <c r="K31" s="5" t="n">
        <v>109553</v>
      </c>
      <c r="L31" s="5" t="n">
        <v>169683</v>
      </c>
      <c r="M31" s="5" t="n">
        <v>74616</v>
      </c>
      <c r="N31" s="5" t="n">
        <v>31624</v>
      </c>
      <c r="O31" s="5" t="n">
        <v>120000</v>
      </c>
      <c r="P31" s="5" t="n">
        <v>116283</v>
      </c>
    </row>
    <row r="32" spans="1:24">
      <c r="A32" s="4" t="s">
        <v>490</v>
      </c>
      <c r="S32" s="5" t="n">
        <v>45568</v>
      </c>
      <c r="U32" s="5" t="n">
        <v>17867</v>
      </c>
    </row>
    <row r="33" spans="1:24">
      <c r="A33" s="4" t="s">
        <v>491</v>
      </c>
      <c r="S33" s="6" t="n">
        <v>69000</v>
      </c>
      <c r="U33" s="6" t="n">
        <v>28587</v>
      </c>
    </row>
    <row r="34" spans="1:24">
      <c r="A34" s="4" t="s">
        <v>506</v>
      </c>
      <c r="S34" s="7" t="n">
        <v>1.52</v>
      </c>
      <c r="U34" s="7" t="n">
        <v>1.6</v>
      </c>
    </row>
  </sheetData>
  <mergeCells count="3">
    <mergeCell ref="A1:A2"/>
    <mergeCell ref="B1:R1"/>
    <mergeCell ref="S1:U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2</v>
      </c>
    </row>
    <row r="3" spans="1:3">
      <c r="A3" s="3" t="s">
        <v>111</v>
      </c>
    </row>
    <row r="4" spans="1:3">
      <c r="A4" s="4" t="s">
        <v>91</v>
      </c>
      <c r="B4" s="6" t="n">
        <v>-2324589</v>
      </c>
      <c r="C4" s="6" t="n">
        <v>-2656323</v>
      </c>
    </row>
    <row r="5" spans="1:3">
      <c r="A5" s="3" t="s">
        <v>112</v>
      </c>
    </row>
    <row r="6" spans="1:3">
      <c r="A6" s="4" t="s">
        <v>113</v>
      </c>
      <c r="B6" s="5" t="n">
        <v>458590</v>
      </c>
      <c r="C6" s="5" t="n">
        <v>577025</v>
      </c>
    </row>
    <row r="7" spans="1:3">
      <c r="A7" s="4" t="s">
        <v>81</v>
      </c>
      <c r="B7" s="5" t="n">
        <v>-138547</v>
      </c>
      <c r="C7" s="5" t="n">
        <v>426752</v>
      </c>
    </row>
    <row r="8" spans="1:3">
      <c r="A8" s="4" t="s">
        <v>114</v>
      </c>
      <c r="B8" s="5" t="n">
        <v>82000</v>
      </c>
      <c r="C8" s="5" t="n">
        <v>-65291</v>
      </c>
    </row>
    <row r="9" spans="1:3">
      <c r="A9" s="4" t="s">
        <v>88</v>
      </c>
      <c r="B9" s="5" t="n">
        <v>2100000</v>
      </c>
      <c r="C9" s="4" t="s">
        <v>53</v>
      </c>
    </row>
    <row r="10" spans="1:3">
      <c r="A10" s="4" t="s">
        <v>115</v>
      </c>
      <c r="B10" s="5" t="n">
        <v>24298</v>
      </c>
      <c r="C10" s="5" t="n">
        <v>-15036</v>
      </c>
    </row>
    <row r="11" spans="1:3">
      <c r="A11" s="4" t="s">
        <v>116</v>
      </c>
      <c r="B11" s="4" t="s">
        <v>53</v>
      </c>
      <c r="C11" s="5" t="n">
        <v>3632</v>
      </c>
    </row>
    <row r="12" spans="1:3">
      <c r="A12" s="4" t="s">
        <v>117</v>
      </c>
      <c r="B12" s="5" t="n">
        <v>17915</v>
      </c>
      <c r="C12" s="5" t="n">
        <v>103793</v>
      </c>
    </row>
    <row r="13" spans="1:3">
      <c r="A13" s="4" t="s">
        <v>51</v>
      </c>
      <c r="B13" s="5" t="n">
        <v>-246139</v>
      </c>
      <c r="C13" s="5" t="n">
        <v>27893</v>
      </c>
    </row>
    <row r="14" spans="1:3">
      <c r="A14" s="4" t="s">
        <v>118</v>
      </c>
      <c r="B14" s="5" t="n">
        <v>37689</v>
      </c>
      <c r="C14" s="5" t="n">
        <v>-1913562</v>
      </c>
    </row>
    <row r="15" spans="1:3">
      <c r="A15" s="3" t="s">
        <v>119</v>
      </c>
    </row>
    <row r="16" spans="1:3">
      <c r="A16" s="4" t="s">
        <v>120</v>
      </c>
      <c r="B16" s="5" t="n">
        <v>-7160063</v>
      </c>
      <c r="C16" s="5" t="n">
        <v>-605339</v>
      </c>
    </row>
    <row r="17" spans="1:3">
      <c r="A17" s="4" t="s">
        <v>36</v>
      </c>
      <c r="B17" s="5" t="n">
        <v>68474</v>
      </c>
      <c r="C17" s="5" t="n">
        <v>-200060</v>
      </c>
    </row>
    <row r="18" spans="1:3">
      <c r="A18" s="4" t="s">
        <v>37</v>
      </c>
      <c r="B18" s="5" t="n">
        <v>-1516300</v>
      </c>
      <c r="C18" s="5" t="n">
        <v>1325267</v>
      </c>
    </row>
    <row r="19" spans="1:3">
      <c r="A19" s="4" t="s">
        <v>121</v>
      </c>
      <c r="B19" s="5" t="n">
        <v>3427759</v>
      </c>
      <c r="C19" s="5" t="n">
        <v>1014661</v>
      </c>
    </row>
    <row r="20" spans="1:3">
      <c r="A20" s="4" t="s">
        <v>122</v>
      </c>
      <c r="B20" s="5" t="n">
        <v>-700000</v>
      </c>
      <c r="C20" s="5" t="n">
        <v>700000</v>
      </c>
    </row>
    <row r="21" spans="1:3">
      <c r="A21" s="4" t="s">
        <v>123</v>
      </c>
      <c r="B21" s="5" t="n">
        <v>-5868913</v>
      </c>
      <c r="C21" s="5" t="n">
        <v>-1276588</v>
      </c>
    </row>
    <row r="22" spans="1:3">
      <c r="A22" s="3" t="s">
        <v>124</v>
      </c>
    </row>
    <row r="23" spans="1:3">
      <c r="A23" s="4" t="s">
        <v>125</v>
      </c>
      <c r="B23" s="5" t="n">
        <v>-10394</v>
      </c>
      <c r="C23" s="5" t="n">
        <v>-58532</v>
      </c>
    </row>
    <row r="24" spans="1:3">
      <c r="A24" s="4" t="s">
        <v>126</v>
      </c>
      <c r="B24" s="4" t="s">
        <v>53</v>
      </c>
      <c r="C24" s="5" t="n">
        <v>2415</v>
      </c>
    </row>
    <row r="25" spans="1:3">
      <c r="A25" s="4" t="s">
        <v>127</v>
      </c>
      <c r="B25" s="5" t="n">
        <v>-10394</v>
      </c>
      <c r="C25" s="5" t="n">
        <v>-56117</v>
      </c>
    </row>
    <row r="26" spans="1:3">
      <c r="A26" s="3" t="s">
        <v>128</v>
      </c>
    </row>
    <row r="27" spans="1:3">
      <c r="A27" s="4" t="s">
        <v>129</v>
      </c>
      <c r="B27" s="5" t="n">
        <v>5216936</v>
      </c>
      <c r="C27" s="5" t="n">
        <v>1011743</v>
      </c>
    </row>
    <row r="28" spans="1:3">
      <c r="A28" s="4" t="s">
        <v>130</v>
      </c>
      <c r="B28" s="5" t="n">
        <v>111262</v>
      </c>
      <c r="C28" s="5" t="n">
        <v>-689084</v>
      </c>
    </row>
    <row r="29" spans="1:3">
      <c r="A29" s="4" t="s">
        <v>105</v>
      </c>
      <c r="B29" s="4" t="s">
        <v>53</v>
      </c>
      <c r="C29" s="5" t="n">
        <v>-14034</v>
      </c>
    </row>
    <row r="30" spans="1:3">
      <c r="A30" s="4" t="s">
        <v>131</v>
      </c>
      <c r="B30" s="5" t="n">
        <v>106546</v>
      </c>
      <c r="C30" s="5" t="n">
        <v>75095</v>
      </c>
    </row>
    <row r="31" spans="1:3">
      <c r="A31" s="4" t="s">
        <v>132</v>
      </c>
      <c r="B31" s="5" t="n">
        <v>5434744</v>
      </c>
      <c r="C31" s="5" t="n">
        <v>383720</v>
      </c>
    </row>
    <row r="32" spans="1:3">
      <c r="A32" s="4" t="s">
        <v>133</v>
      </c>
      <c r="B32" s="5" t="n">
        <v>-444563</v>
      </c>
      <c r="C32" s="5" t="n">
        <v>-948985</v>
      </c>
    </row>
    <row r="33" spans="1:3">
      <c r="A33" s="4" t="s">
        <v>134</v>
      </c>
      <c r="B33" s="5" t="n">
        <v>1486854</v>
      </c>
      <c r="C33" s="5" t="n">
        <v>2435839</v>
      </c>
    </row>
    <row r="34" spans="1:3">
      <c r="A34" s="4" t="s">
        <v>135</v>
      </c>
      <c r="B34" s="5" t="n">
        <v>1042291</v>
      </c>
      <c r="C34" s="5" t="n">
        <v>1486854</v>
      </c>
    </row>
    <row r="35" spans="1:3">
      <c r="A35" s="3" t="s">
        <v>136</v>
      </c>
    </row>
    <row r="36" spans="1:3">
      <c r="A36" s="4" t="s">
        <v>137</v>
      </c>
      <c r="B36" s="5" t="n">
        <v>297373</v>
      </c>
      <c r="C36" s="5" t="n">
        <v>152486</v>
      </c>
    </row>
    <row r="37" spans="1:3">
      <c r="A37" s="4" t="s">
        <v>138</v>
      </c>
      <c r="B37" s="6" t="n">
        <v>10180</v>
      </c>
      <c r="C37" s="6" t="n">
        <v>5356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508</v>
      </c>
      <c r="B1" s="2" t="s">
        <v>1</v>
      </c>
    </row>
    <row r="2" spans="1:2">
      <c r="B2" s="2" t="s">
        <v>509</v>
      </c>
    </row>
    <row r="3" spans="1:2">
      <c r="A3" s="4" t="s">
        <v>510</v>
      </c>
    </row>
    <row r="4" spans="1:2">
      <c r="A4" s="4" t="s">
        <v>511</v>
      </c>
      <c r="B4" s="5" t="n">
        <v>15000</v>
      </c>
    </row>
    <row r="5" spans="1:2">
      <c r="A5" s="4" t="s">
        <v>512</v>
      </c>
      <c r="B5" s="6" t="n">
        <v>3</v>
      </c>
    </row>
    <row r="6" spans="1:2">
      <c r="A6" s="4" t="s">
        <v>513</v>
      </c>
      <c r="B6" s="4" t="s">
        <v>514</v>
      </c>
    </row>
    <row r="7" spans="1:2">
      <c r="A7" s="4" t="s">
        <v>515</v>
      </c>
    </row>
    <row r="8" spans="1:2">
      <c r="A8" s="4" t="s">
        <v>511</v>
      </c>
      <c r="B8" s="5" t="n">
        <v>10000</v>
      </c>
    </row>
    <row r="9" spans="1:2">
      <c r="A9" s="4" t="s">
        <v>512</v>
      </c>
      <c r="B9" s="7" t="n">
        <v>3.19</v>
      </c>
    </row>
    <row r="10" spans="1:2">
      <c r="A10" s="4" t="s">
        <v>513</v>
      </c>
      <c r="B10" s="4" t="s">
        <v>516</v>
      </c>
    </row>
    <row r="11" spans="1:2">
      <c r="A11" s="4" t="s">
        <v>517</v>
      </c>
    </row>
    <row r="12" spans="1:2">
      <c r="A12" s="4" t="s">
        <v>511</v>
      </c>
      <c r="B12" s="5" t="n">
        <v>13753</v>
      </c>
    </row>
    <row r="13" spans="1:2">
      <c r="A13" s="4" t="s">
        <v>512</v>
      </c>
      <c r="B13" s="7" t="n">
        <v>3.36</v>
      </c>
    </row>
    <row r="14" spans="1:2">
      <c r="A14" s="4" t="s">
        <v>513</v>
      </c>
      <c r="B14" s="4" t="s">
        <v>518</v>
      </c>
    </row>
    <row r="15" spans="1:2">
      <c r="A15" s="4" t="s">
        <v>519</v>
      </c>
    </row>
    <row r="16" spans="1:2">
      <c r="A16" s="4" t="s">
        <v>511</v>
      </c>
      <c r="B16" s="5" t="n">
        <v>500000</v>
      </c>
    </row>
    <row r="17" spans="1:2">
      <c r="A17" s="4" t="s">
        <v>512</v>
      </c>
      <c r="B17" s="7" t="n">
        <v>3.37</v>
      </c>
    </row>
    <row r="18" spans="1:2">
      <c r="A18" s="4" t="s">
        <v>513</v>
      </c>
      <c r="B18" s="4" t="s">
        <v>520</v>
      </c>
    </row>
    <row r="19" spans="1:2">
      <c r="A19" s="4" t="s">
        <v>521</v>
      </c>
    </row>
    <row r="20" spans="1:2">
      <c r="A20" s="4" t="s">
        <v>511</v>
      </c>
      <c r="B20" s="5" t="n">
        <v>14233</v>
      </c>
    </row>
    <row r="21" spans="1:2">
      <c r="A21" s="4" t="s">
        <v>512</v>
      </c>
      <c r="B21" s="7" t="n">
        <v>3.08</v>
      </c>
    </row>
    <row r="22" spans="1:2">
      <c r="A22" s="4" t="s">
        <v>513</v>
      </c>
      <c r="B22" s="4" t="s">
        <v>522</v>
      </c>
    </row>
    <row r="23" spans="1:2">
      <c r="A23" s="4" t="s">
        <v>523</v>
      </c>
    </row>
    <row r="24" spans="1:2">
      <c r="A24" s="4" t="s">
        <v>511</v>
      </c>
      <c r="B24" s="5" t="n">
        <v>18425</v>
      </c>
    </row>
    <row r="25" spans="1:2">
      <c r="A25" s="4" t="s">
        <v>512</v>
      </c>
      <c r="B25" s="7" t="n">
        <v>3.08</v>
      </c>
    </row>
    <row r="26" spans="1:2">
      <c r="A26" s="4" t="s">
        <v>513</v>
      </c>
      <c r="B26" s="4" t="s">
        <v>522</v>
      </c>
    </row>
    <row r="27" spans="1:2">
      <c r="A27" s="4" t="s">
        <v>524</v>
      </c>
    </row>
    <row r="28" spans="1:2">
      <c r="A28" s="4" t="s">
        <v>511</v>
      </c>
      <c r="B28" s="5" t="n">
        <v>35000</v>
      </c>
    </row>
    <row r="29" spans="1:2">
      <c r="A29" s="4" t="s">
        <v>512</v>
      </c>
      <c r="B29" s="7" t="n">
        <v>2.4</v>
      </c>
    </row>
    <row r="30" spans="1:2">
      <c r="A30" s="4" t="s">
        <v>513</v>
      </c>
      <c r="B30" s="4" t="s">
        <v>525</v>
      </c>
    </row>
    <row r="31" spans="1:2">
      <c r="A31" s="4" t="s">
        <v>526</v>
      </c>
    </row>
    <row r="32" spans="1:2">
      <c r="A32" s="4" t="s">
        <v>511</v>
      </c>
      <c r="B32" s="5" t="n">
        <v>50000</v>
      </c>
    </row>
    <row r="33" spans="1:2">
      <c r="A33" s="4" t="s">
        <v>512</v>
      </c>
      <c r="B33" s="7" t="n">
        <v>2.01</v>
      </c>
    </row>
    <row r="34" spans="1:2">
      <c r="A34" s="4" t="s">
        <v>513</v>
      </c>
      <c r="B34" s="4" t="s">
        <v>527</v>
      </c>
    </row>
    <row r="35" spans="1:2">
      <c r="A35" s="4" t="s">
        <v>528</v>
      </c>
    </row>
    <row r="36" spans="1:2">
      <c r="A36" s="4" t="s">
        <v>511</v>
      </c>
      <c r="B36" s="5" t="n">
        <v>50000</v>
      </c>
    </row>
    <row r="37" spans="1:2">
      <c r="A37" s="4" t="s">
        <v>512</v>
      </c>
      <c r="B37" s="7" t="n">
        <v>1.5</v>
      </c>
    </row>
    <row r="38" spans="1:2">
      <c r="A38" s="4" t="s">
        <v>513</v>
      </c>
      <c r="B38" s="4" t="s">
        <v>529</v>
      </c>
    </row>
    <row r="39" spans="1:2">
      <c r="A39" s="4" t="s">
        <v>530</v>
      </c>
    </row>
    <row r="40" spans="1:2">
      <c r="A40" s="4" t="s">
        <v>511</v>
      </c>
      <c r="B40" s="5" t="n">
        <v>95000</v>
      </c>
    </row>
    <row r="41" spans="1:2">
      <c r="A41" s="4" t="s">
        <v>512</v>
      </c>
      <c r="B41" s="7" t="n">
        <v>1.42</v>
      </c>
    </row>
    <row r="42" spans="1:2">
      <c r="A42" s="4" t="s">
        <v>513</v>
      </c>
      <c r="B42" s="4" t="s">
        <v>531</v>
      </c>
    </row>
    <row r="43" spans="1:2">
      <c r="A43" s="4" t="s">
        <v>532</v>
      </c>
    </row>
    <row r="44" spans="1:2">
      <c r="A44" s="4" t="s">
        <v>511</v>
      </c>
      <c r="B44" s="5" t="n">
        <v>240000</v>
      </c>
    </row>
    <row r="45" spans="1:2">
      <c r="A45" s="4" t="s">
        <v>512</v>
      </c>
      <c r="B45" s="7" t="n">
        <v>1.64</v>
      </c>
    </row>
    <row r="46" spans="1:2">
      <c r="A46" s="4" t="s">
        <v>513</v>
      </c>
      <c r="B46" s="4" t="s">
        <v>533</v>
      </c>
    </row>
    <row r="47" spans="1:2">
      <c r="A47" s="4" t="s">
        <v>534</v>
      </c>
    </row>
    <row r="48" spans="1:2">
      <c r="A48" s="4" t="s">
        <v>511</v>
      </c>
      <c r="B48" s="5" t="n">
        <v>180000</v>
      </c>
    </row>
    <row r="49" spans="1:2">
      <c r="A49" s="4" t="s">
        <v>512</v>
      </c>
      <c r="B49" s="7" t="n">
        <v>2.3</v>
      </c>
    </row>
    <row r="50" spans="1:2">
      <c r="A50" s="4" t="s">
        <v>513</v>
      </c>
      <c r="B50" s="4" t="s">
        <v>533</v>
      </c>
    </row>
    <row r="51" spans="1:2">
      <c r="A51" s="4" t="s">
        <v>535</v>
      </c>
    </row>
    <row r="52" spans="1:2">
      <c r="A52" s="4" t="s">
        <v>511</v>
      </c>
      <c r="B52" s="5" t="n">
        <v>180000</v>
      </c>
    </row>
    <row r="53" spans="1:2">
      <c r="A53" s="4" t="s">
        <v>512</v>
      </c>
      <c r="B53" s="6" t="n">
        <v>3</v>
      </c>
    </row>
    <row r="54" spans="1:2">
      <c r="A54" s="4" t="s">
        <v>513</v>
      </c>
      <c r="B54" s="4" t="s">
        <v>533</v>
      </c>
    </row>
    <row r="55" spans="1:2">
      <c r="A55" s="4" t="s">
        <v>536</v>
      </c>
    </row>
    <row r="56" spans="1:2">
      <c r="A56" s="4" t="s">
        <v>511</v>
      </c>
      <c r="B56" s="5" t="n">
        <v>95000</v>
      </c>
    </row>
    <row r="57" spans="1:2">
      <c r="A57" s="4" t="s">
        <v>512</v>
      </c>
      <c r="B57" s="7" t="n">
        <v>1.28</v>
      </c>
    </row>
    <row r="58" spans="1:2">
      <c r="A58" s="4" t="s">
        <v>513</v>
      </c>
      <c r="B58" s="4" t="s">
        <v>537</v>
      </c>
    </row>
    <row r="59" spans="1:2">
      <c r="A59" s="4" t="s">
        <v>538</v>
      </c>
    </row>
    <row r="60" spans="1:2">
      <c r="A60" s="4" t="s">
        <v>511</v>
      </c>
      <c r="B60" s="5" t="n">
        <v>113922</v>
      </c>
    </row>
    <row r="61" spans="1:2">
      <c r="A61" s="4" t="s">
        <v>512</v>
      </c>
      <c r="B61" s="7" t="n">
        <v>1.52</v>
      </c>
    </row>
    <row r="62" spans="1:2">
      <c r="A62" s="4" t="s">
        <v>513</v>
      </c>
      <c r="B62" s="4" t="s">
        <v>539</v>
      </c>
    </row>
    <row r="63" spans="1:2">
      <c r="A63" s="4" t="s">
        <v>540</v>
      </c>
    </row>
    <row r="64" spans="1:2">
      <c r="A64" s="4" t="s">
        <v>511</v>
      </c>
      <c r="B64" s="5" t="n">
        <v>165000</v>
      </c>
    </row>
    <row r="65" spans="1:2">
      <c r="A65" s="4" t="s">
        <v>512</v>
      </c>
      <c r="B65" s="7" t="n">
        <v>1.91</v>
      </c>
    </row>
    <row r="66" spans="1:2">
      <c r="A66" s="4" t="s">
        <v>513</v>
      </c>
      <c r="B66" s="4" t="s">
        <v>541</v>
      </c>
    </row>
    <row r="67" spans="1:2">
      <c r="A67" s="4" t="s">
        <v>542</v>
      </c>
    </row>
    <row r="68" spans="1:2">
      <c r="A68" s="4" t="s">
        <v>511</v>
      </c>
      <c r="B68" s="5" t="n">
        <v>70000</v>
      </c>
    </row>
    <row r="69" spans="1:2">
      <c r="A69" s="4" t="s">
        <v>512</v>
      </c>
      <c r="B69" s="7" t="n">
        <v>1.61</v>
      </c>
    </row>
    <row r="70" spans="1:2">
      <c r="A70" s="4" t="s">
        <v>513</v>
      </c>
      <c r="B70" s="4" t="s">
        <v>543</v>
      </c>
    </row>
    <row r="71" spans="1:2">
      <c r="A71" s="4" t="s">
        <v>544</v>
      </c>
    </row>
    <row r="72" spans="1:2">
      <c r="A72" s="4" t="s">
        <v>511</v>
      </c>
      <c r="B72" s="5" t="n">
        <v>50000</v>
      </c>
    </row>
    <row r="73" spans="1:2">
      <c r="A73" s="4" t="s">
        <v>512</v>
      </c>
      <c r="B73" s="7" t="n">
        <v>1.43</v>
      </c>
    </row>
    <row r="74" spans="1:2">
      <c r="A74" s="4" t="s">
        <v>513</v>
      </c>
      <c r="B74" s="4" t="s">
        <v>545</v>
      </c>
    </row>
    <row r="75" spans="1:2">
      <c r="A75" s="4" t="s">
        <v>546</v>
      </c>
    </row>
    <row r="76" spans="1:2">
      <c r="A76" s="4" t="s">
        <v>511</v>
      </c>
      <c r="B76" s="5" t="n">
        <v>120000</v>
      </c>
    </row>
    <row r="77" spans="1:2">
      <c r="A77" s="4" t="s">
        <v>512</v>
      </c>
      <c r="B77" s="7" t="n">
        <v>1.8</v>
      </c>
    </row>
    <row r="78" spans="1:2">
      <c r="A78" s="4" t="s">
        <v>513</v>
      </c>
      <c r="B78" s="4" t="s">
        <v>547</v>
      </c>
    </row>
    <row r="79" spans="1:2">
      <c r="A79" s="4" t="s">
        <v>548</v>
      </c>
    </row>
    <row r="80" spans="1:2">
      <c r="A80" s="4" t="s">
        <v>511</v>
      </c>
      <c r="B80" s="5" t="n">
        <v>120000</v>
      </c>
    </row>
    <row r="81" spans="1:2">
      <c r="A81" s="4" t="s">
        <v>512</v>
      </c>
      <c r="B81" s="7" t="n">
        <v>3.25</v>
      </c>
    </row>
    <row r="82" spans="1:2">
      <c r="A82" s="4" t="s">
        <v>513</v>
      </c>
      <c r="B82" s="4" t="s">
        <v>549</v>
      </c>
    </row>
    <row r="83" spans="1:2">
      <c r="A83" s="4" t="s">
        <v>550</v>
      </c>
    </row>
    <row r="84" spans="1:2">
      <c r="A84" s="4" t="s">
        <v>511</v>
      </c>
      <c r="B84" s="5" t="n">
        <v>30000</v>
      </c>
    </row>
    <row r="85" spans="1:2">
      <c r="A85" s="4" t="s">
        <v>512</v>
      </c>
      <c r="B85" s="7" t="n">
        <v>1.92</v>
      </c>
    </row>
    <row r="86" spans="1:2">
      <c r="A86" s="4" t="s">
        <v>513</v>
      </c>
      <c r="B86" s="4" t="s">
        <v>549</v>
      </c>
    </row>
    <row r="87" spans="1:2">
      <c r="A87" s="4" t="s">
        <v>551</v>
      </c>
    </row>
    <row r="88" spans="1:2">
      <c r="A88" s="4" t="s">
        <v>511</v>
      </c>
      <c r="B88" s="5" t="n">
        <v>100000</v>
      </c>
    </row>
    <row r="89" spans="1:2">
      <c r="A89" s="4" t="s">
        <v>512</v>
      </c>
      <c r="B89" s="7" t="n">
        <v>1.79</v>
      </c>
    </row>
    <row r="90" spans="1:2">
      <c r="A90" s="4" t="s">
        <v>513</v>
      </c>
      <c r="B90" s="4" t="s">
        <v>552</v>
      </c>
    </row>
    <row r="91" spans="1:2">
      <c r="A91" s="4" t="s">
        <v>553</v>
      </c>
    </row>
    <row r="92" spans="1:2">
      <c r="A92" s="4" t="s">
        <v>511</v>
      </c>
      <c r="B92" s="5" t="n">
        <v>16500</v>
      </c>
    </row>
    <row r="93" spans="1:2">
      <c r="A93" s="4" t="s">
        <v>512</v>
      </c>
      <c r="B93" s="7" t="n">
        <v>1.65</v>
      </c>
    </row>
    <row r="94" spans="1:2">
      <c r="A94" s="4" t="s">
        <v>513</v>
      </c>
      <c r="B94" s="4" t="s">
        <v>554</v>
      </c>
    </row>
    <row r="95" spans="1:2">
      <c r="A95" s="4" t="s">
        <v>555</v>
      </c>
    </row>
    <row r="96" spans="1:2">
      <c r="A96" s="4" t="s">
        <v>511</v>
      </c>
      <c r="B96" s="5" t="n">
        <v>3360</v>
      </c>
    </row>
    <row r="97" spans="1:2">
      <c r="A97" s="4" t="s">
        <v>512</v>
      </c>
      <c r="B97" s="7" t="n">
        <v>2.66</v>
      </c>
    </row>
    <row r="98" spans="1:2">
      <c r="A98" s="4" t="s">
        <v>513</v>
      </c>
      <c r="B98" s="4" t="s">
        <v>5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2</v>
      </c>
    </row>
    <row r="3" spans="1:3">
      <c r="A3" s="4" t="s">
        <v>558</v>
      </c>
      <c r="B3" s="7" t="n">
        <v>2.66</v>
      </c>
      <c r="C3" s="7" t="n">
        <v>1.65</v>
      </c>
    </row>
    <row r="4" spans="1:3">
      <c r="A4" s="4" t="s">
        <v>559</v>
      </c>
      <c r="C4" s="8" t="n">
        <v>1.23</v>
      </c>
    </row>
    <row r="5" spans="1:3">
      <c r="A5" s="4" t="s">
        <v>560</v>
      </c>
      <c r="C5" s="7" t="n">
        <v>1.52</v>
      </c>
    </row>
    <row r="6" spans="1:3">
      <c r="A6" s="4" t="s">
        <v>561</v>
      </c>
      <c r="B6" s="7" t="n">
        <v>2.4</v>
      </c>
    </row>
    <row r="7" spans="1:3">
      <c r="A7" s="4" t="s">
        <v>562</v>
      </c>
      <c r="B7" s="5" t="n">
        <v>2426501</v>
      </c>
      <c r="C7" s="5" t="n">
        <v>2481208</v>
      </c>
    </row>
    <row r="8" spans="1:3">
      <c r="A8" s="4" t="s">
        <v>563</v>
      </c>
      <c r="B8" s="5" t="n">
        <v>50000</v>
      </c>
      <c r="C8" s="5" t="n">
        <v>50000</v>
      </c>
    </row>
    <row r="9" spans="1:3">
      <c r="A9" s="4" t="s">
        <v>564</v>
      </c>
      <c r="B9" s="5" t="n">
        <v>-55568</v>
      </c>
      <c r="C9" s="5" t="n">
        <v>-61054</v>
      </c>
    </row>
    <row r="10" spans="1:3">
      <c r="A10" s="4" t="s">
        <v>565</v>
      </c>
      <c r="C10" s="5" t="n">
        <v>-28643</v>
      </c>
    </row>
    <row r="11" spans="1:3">
      <c r="A11" s="4" t="s">
        <v>566</v>
      </c>
      <c r="B11" s="5" t="n">
        <v>-4200</v>
      </c>
      <c r="C11" s="5" t="n">
        <v>-15010</v>
      </c>
    </row>
    <row r="12" spans="1:3">
      <c r="A12" s="4" t="s">
        <v>567</v>
      </c>
      <c r="B12" s="5" t="n">
        <v>2416733</v>
      </c>
      <c r="C12" s="5" t="n">
        <v>2426501</v>
      </c>
    </row>
    <row r="13" spans="1:3">
      <c r="A13" s="4" t="s">
        <v>286</v>
      </c>
    </row>
    <row r="14" spans="1:3">
      <c r="A14" s="4" t="s">
        <v>568</v>
      </c>
      <c r="B14" s="7" t="n">
        <v>1.28</v>
      </c>
      <c r="C14" s="7" t="n">
        <v>1.21</v>
      </c>
    </row>
    <row r="15" spans="1:3">
      <c r="A15" s="4" t="s">
        <v>559</v>
      </c>
      <c r="B15" s="8" t="n">
        <v>1.52</v>
      </c>
    </row>
    <row r="16" spans="1:3">
      <c r="A16" s="4" t="s">
        <v>561</v>
      </c>
      <c r="C16" s="8" t="n">
        <v>1.21</v>
      </c>
    </row>
    <row r="17" spans="1:3">
      <c r="A17" s="4" t="s">
        <v>569</v>
      </c>
      <c r="B17" s="8" t="n">
        <v>1.28</v>
      </c>
      <c r="C17" s="8" t="n">
        <v>1.28</v>
      </c>
    </row>
    <row r="18" spans="1:3">
      <c r="A18" s="4" t="s">
        <v>289</v>
      </c>
    </row>
    <row r="19" spans="1:3">
      <c r="A19" s="4" t="s">
        <v>568</v>
      </c>
      <c r="B19" s="8" t="n">
        <v>3.37</v>
      </c>
      <c r="C19" s="8" t="n">
        <v>3.37</v>
      </c>
    </row>
    <row r="20" spans="1:3">
      <c r="A20" s="4" t="s">
        <v>559</v>
      </c>
      <c r="B20" s="8" t="n">
        <v>2.67</v>
      </c>
    </row>
    <row r="21" spans="1:3">
      <c r="A21" s="4" t="s">
        <v>561</v>
      </c>
      <c r="C21" s="8" t="n">
        <v>2.4</v>
      </c>
    </row>
    <row r="22" spans="1:3">
      <c r="A22" s="4" t="s">
        <v>569</v>
      </c>
      <c r="B22" s="7" t="n">
        <v>3.37</v>
      </c>
      <c r="C22" s="7" t="n">
        <v>3.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70</v>
      </c>
      <c r="B1" s="2" t="s">
        <v>1</v>
      </c>
    </row>
    <row r="2" spans="1:2">
      <c r="B2" s="2" t="s">
        <v>509</v>
      </c>
    </row>
    <row r="3" spans="1:2">
      <c r="A3" s="3" t="s">
        <v>181</v>
      </c>
    </row>
    <row r="4" spans="1:2">
      <c r="A4" s="4" t="s">
        <v>493</v>
      </c>
      <c r="B4" s="7" t="n">
        <v>1.28</v>
      </c>
    </row>
    <row r="5" spans="1:2">
      <c r="A5" s="4" t="s">
        <v>494</v>
      </c>
      <c r="B5" s="7" t="n">
        <v>3.37</v>
      </c>
    </row>
    <row r="6" spans="1:2">
      <c r="A6" s="4" t="s">
        <v>511</v>
      </c>
      <c r="B6" s="5" t="n">
        <v>2416733</v>
      </c>
    </row>
    <row r="7" spans="1:2">
      <c r="A7" s="4" t="s">
        <v>571</v>
      </c>
      <c r="B7" s="5" t="n">
        <v>2336233</v>
      </c>
    </row>
    <row r="8" spans="1:2">
      <c r="A8" s="4" t="s">
        <v>572</v>
      </c>
      <c r="B8" s="7" t="n">
        <v>2.33</v>
      </c>
    </row>
    <row r="9" spans="1:2">
      <c r="A9" s="4" t="s">
        <v>573</v>
      </c>
      <c r="B9" s="4" t="s">
        <v>5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2</v>
      </c>
    </row>
    <row r="3" spans="1:3">
      <c r="A3" s="3" t="s">
        <v>181</v>
      </c>
    </row>
    <row r="4" spans="1:3">
      <c r="A4" s="4" t="s">
        <v>576</v>
      </c>
      <c r="B4" s="4" t="s">
        <v>577</v>
      </c>
      <c r="C4" s="4" t="s">
        <v>578</v>
      </c>
    </row>
    <row r="5" spans="1:3">
      <c r="A5" s="4" t="s">
        <v>579</v>
      </c>
      <c r="B5" s="4" t="s">
        <v>580</v>
      </c>
      <c r="C5" s="4" t="s">
        <v>580</v>
      </c>
    </row>
    <row r="6" spans="1:3">
      <c r="A6" s="4" t="s">
        <v>581</v>
      </c>
      <c r="B6" s="4" t="s">
        <v>582</v>
      </c>
      <c r="C6" s="4" t="s">
        <v>583</v>
      </c>
    </row>
    <row r="7" spans="1:3">
      <c r="A7" s="4" t="s">
        <v>584</v>
      </c>
      <c r="B7" s="4" t="s">
        <v>585</v>
      </c>
      <c r="C7" s="4" t="s">
        <v>585</v>
      </c>
    </row>
    <row r="8" spans="1:3">
      <c r="A8" s="4" t="s">
        <v>586</v>
      </c>
      <c r="B8" s="4" t="s">
        <v>585</v>
      </c>
      <c r="C8" s="4" t="s">
        <v>5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87</v>
      </c>
      <c r="B1" s="2" t="s">
        <v>1</v>
      </c>
    </row>
    <row r="2" spans="1:3">
      <c r="B2" s="2" t="s">
        <v>2</v>
      </c>
      <c r="C2" s="2" t="s">
        <v>32</v>
      </c>
    </row>
    <row r="3" spans="1:3">
      <c r="A3" s="4" t="s">
        <v>588</v>
      </c>
      <c r="C3" s="6" t="n">
        <v>132500</v>
      </c>
    </row>
    <row r="4" spans="1:3">
      <c r="A4" s="4" t="s">
        <v>589</v>
      </c>
      <c r="C4" s="5" t="n">
        <v>2017</v>
      </c>
    </row>
    <row r="5" spans="1:3">
      <c r="A5" s="4" t="s">
        <v>42</v>
      </c>
      <c r="B5" s="6" t="n">
        <v>856758</v>
      </c>
      <c r="C5" s="6" t="n">
        <v>-93400</v>
      </c>
    </row>
    <row r="6" spans="1:3">
      <c r="A6" s="4" t="s">
        <v>590</v>
      </c>
      <c r="B6" s="5" t="n">
        <v>2013</v>
      </c>
    </row>
    <row r="7" spans="1:3">
      <c r="A7" s="4" t="s">
        <v>591</v>
      </c>
      <c r="B7" s="6" t="n">
        <v>2100000</v>
      </c>
    </row>
    <row r="8" spans="1:3">
      <c r="A8" s="4" t="s">
        <v>286</v>
      </c>
    </row>
    <row r="9" spans="1:3">
      <c r="A9" s="4" t="s">
        <v>590</v>
      </c>
      <c r="B9" s="5" t="n">
        <v>2014</v>
      </c>
    </row>
    <row r="10" spans="1:3">
      <c r="A10" s="4" t="s">
        <v>289</v>
      </c>
    </row>
    <row r="11" spans="1:3">
      <c r="A11" s="4" t="s">
        <v>590</v>
      </c>
      <c r="B11" s="5" t="n">
        <v>20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2</v>
      </c>
    </row>
    <row r="3" spans="1:3">
      <c r="A3" s="3" t="s">
        <v>184</v>
      </c>
    </row>
    <row r="4" spans="1:3">
      <c r="A4" s="4" t="s">
        <v>593</v>
      </c>
      <c r="B4" s="6" t="n">
        <v>-70267</v>
      </c>
      <c r="C4" s="6" t="n">
        <v>182479</v>
      </c>
    </row>
    <row r="5" spans="1:3">
      <c r="A5" s="4" t="s">
        <v>594</v>
      </c>
      <c r="B5" s="5" t="n">
        <v>-23422</v>
      </c>
      <c r="C5" s="5" t="n">
        <v>91083</v>
      </c>
    </row>
    <row r="6" spans="1:3">
      <c r="A6" s="4" t="s">
        <v>102</v>
      </c>
      <c r="B6" s="5" t="n">
        <v>-93689</v>
      </c>
      <c r="C6" s="5" t="n">
        <v>273562</v>
      </c>
    </row>
    <row r="7" spans="1:3">
      <c r="A7" s="4" t="s">
        <v>595</v>
      </c>
      <c r="B7" s="5" t="n">
        <v>-52132</v>
      </c>
      <c r="C7" s="5" t="n">
        <v>-1560459</v>
      </c>
    </row>
    <row r="8" spans="1:3">
      <c r="A8" s="4" t="s">
        <v>596</v>
      </c>
      <c r="B8" s="5" t="n">
        <v>89821</v>
      </c>
      <c r="C8" s="5" t="n">
        <v>-353103</v>
      </c>
    </row>
    <row r="9" spans="1:3">
      <c r="A9" s="4" t="s">
        <v>102</v>
      </c>
      <c r="B9" s="5" t="n">
        <v>37689</v>
      </c>
      <c r="C9" s="5" t="n">
        <v>-1913562</v>
      </c>
    </row>
    <row r="10" spans="1:3">
      <c r="A10" s="4" t="s">
        <v>597</v>
      </c>
      <c r="B10" s="6" t="n">
        <v>-56000</v>
      </c>
      <c r="C10" s="6" t="n">
        <v>-164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98</v>
      </c>
      <c r="B1" s="2" t="s">
        <v>1</v>
      </c>
    </row>
    <row r="2" spans="1:3">
      <c r="B2" s="2" t="s">
        <v>2</v>
      </c>
      <c r="C2" s="2" t="s">
        <v>32</v>
      </c>
    </row>
    <row r="3" spans="1:3">
      <c r="A3" s="3" t="s">
        <v>184</v>
      </c>
    </row>
    <row r="4" spans="1:3">
      <c r="A4" s="4" t="s">
        <v>599</v>
      </c>
      <c r="B4" s="4" t="s">
        <v>600</v>
      </c>
      <c r="C4" s="4" t="s">
        <v>600</v>
      </c>
    </row>
    <row r="5" spans="1:3">
      <c r="A5" s="4" t="s">
        <v>601</v>
      </c>
      <c r="B5" s="4" t="s">
        <v>602</v>
      </c>
      <c r="C5" s="4" t="s">
        <v>603</v>
      </c>
    </row>
    <row r="6" spans="1:3">
      <c r="A6" s="4" t="s">
        <v>604</v>
      </c>
      <c r="B6" s="4" t="s">
        <v>605</v>
      </c>
      <c r="C6" s="4" t="s">
        <v>606</v>
      </c>
    </row>
    <row r="7" spans="1:3">
      <c r="A7" s="4" t="s">
        <v>42</v>
      </c>
      <c r="B7" s="4" t="s">
        <v>607</v>
      </c>
      <c r="C7" s="4" t="s">
        <v>608</v>
      </c>
    </row>
    <row r="8" spans="1:3">
      <c r="A8" s="4" t="s">
        <v>374</v>
      </c>
      <c r="B8" s="4" t="s">
        <v>609</v>
      </c>
      <c r="C8" s="4" t="s">
        <v>610</v>
      </c>
    </row>
    <row r="9" spans="1:3">
      <c r="A9" s="4" t="s">
        <v>611</v>
      </c>
      <c r="B9" s="4" t="s">
        <v>612</v>
      </c>
      <c r="C9" s="4" t="s">
        <v>6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2</v>
      </c>
    </row>
    <row r="3" spans="1:3">
      <c r="A3" s="3" t="s">
        <v>184</v>
      </c>
    </row>
    <row r="4" spans="1:3">
      <c r="A4" s="4" t="s">
        <v>615</v>
      </c>
      <c r="B4" s="6" t="n">
        <v>219696</v>
      </c>
      <c r="C4" s="6" t="n">
        <v>219471</v>
      </c>
    </row>
    <row r="5" spans="1:3">
      <c r="A5" s="4" t="s">
        <v>616</v>
      </c>
      <c r="B5" s="5" t="n">
        <v>73361</v>
      </c>
      <c r="C5" s="5" t="n">
        <v>75879</v>
      </c>
    </row>
    <row r="6" spans="1:3">
      <c r="A6" s="4" t="s">
        <v>102</v>
      </c>
      <c r="B6" s="6" t="n">
        <v>293057</v>
      </c>
      <c r="C6" s="6" t="n">
        <v>295350</v>
      </c>
    </row>
    <row r="7" spans="1:3">
      <c r="A7" s="4" t="s">
        <v>617</v>
      </c>
      <c r="B7" s="4" t="s">
        <v>618</v>
      </c>
      <c r="C7" s="4" t="s">
        <v>619</v>
      </c>
    </row>
    <row r="8" spans="1:3">
      <c r="A8" s="4" t="s">
        <v>620</v>
      </c>
      <c r="B8" s="4" t="s">
        <v>621</v>
      </c>
      <c r="C8" s="4" t="s">
        <v>622</v>
      </c>
    </row>
    <row r="9" spans="1:3">
      <c r="A9" s="4" t="s">
        <v>102</v>
      </c>
      <c r="B9" s="4" t="s">
        <v>605</v>
      </c>
      <c r="C9" s="4" t="s">
        <v>60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3" t="s">
        <v>184</v>
      </c>
    </row>
    <row r="3" spans="1:3">
      <c r="A3" s="4" t="s">
        <v>624</v>
      </c>
      <c r="B3" s="6" t="n">
        <v>651793</v>
      </c>
      <c r="C3" s="6" t="n">
        <v>324338</v>
      </c>
    </row>
    <row r="4" spans="1:3">
      <c r="A4" s="4" t="s">
        <v>625</v>
      </c>
      <c r="B4" s="5" t="n">
        <v>297295</v>
      </c>
      <c r="C4" s="5" t="n">
        <v>288820</v>
      </c>
    </row>
    <row r="5" spans="1:3">
      <c r="A5" s="4" t="s">
        <v>120</v>
      </c>
      <c r="B5" s="5" t="n">
        <v>221325</v>
      </c>
      <c r="C5" s="5" t="n">
        <v>268283</v>
      </c>
    </row>
    <row r="6" spans="1:3">
      <c r="A6" s="4" t="s">
        <v>626</v>
      </c>
      <c r="B6" s="5" t="n">
        <v>1170413</v>
      </c>
      <c r="C6" s="5" t="n">
        <v>881441</v>
      </c>
    </row>
    <row r="7" spans="1:3">
      <c r="A7" s="4" t="s">
        <v>627</v>
      </c>
      <c r="B7" s="5" t="n">
        <v>3022916</v>
      </c>
      <c r="C7" s="5" t="n">
        <v>3083094</v>
      </c>
    </row>
    <row r="8" spans="1:3">
      <c r="A8" s="4" t="s">
        <v>628</v>
      </c>
      <c r="B8" s="5" t="n">
        <v>439805</v>
      </c>
      <c r="C8" s="5" t="n">
        <v>444842</v>
      </c>
    </row>
    <row r="9" spans="1:3">
      <c r="A9" s="4" t="s">
        <v>629</v>
      </c>
      <c r="B9" s="5" t="n">
        <v>307268</v>
      </c>
      <c r="C9" s="5" t="n">
        <v>325532</v>
      </c>
    </row>
    <row r="10" spans="1:3">
      <c r="A10" s="4" t="s">
        <v>625</v>
      </c>
      <c r="B10" s="4" t="s">
        <v>53</v>
      </c>
      <c r="C10" s="5" t="n">
        <v>288820</v>
      </c>
    </row>
    <row r="11" spans="1:3">
      <c r="A11" s="4" t="s">
        <v>51</v>
      </c>
      <c r="B11" s="5" t="n">
        <v>149453</v>
      </c>
      <c r="C11" s="5" t="n">
        <v>252702</v>
      </c>
    </row>
    <row r="12" spans="1:3">
      <c r="A12" s="4" t="s">
        <v>624</v>
      </c>
      <c r="B12" s="5" t="n">
        <v>70050</v>
      </c>
      <c r="C12" s="5" t="n">
        <v>66230</v>
      </c>
    </row>
    <row r="13" spans="1:3">
      <c r="A13" s="4" t="s">
        <v>630</v>
      </c>
      <c r="B13" s="4" t="s">
        <v>53</v>
      </c>
      <c r="C13" s="5" t="n">
        <v>54672</v>
      </c>
    </row>
    <row r="14" spans="1:3">
      <c r="A14" s="4" t="s">
        <v>631</v>
      </c>
      <c r="B14" s="5" t="n">
        <v>856758</v>
      </c>
      <c r="C14" s="5" t="n">
        <v>-93400</v>
      </c>
    </row>
    <row r="15" spans="1:3">
      <c r="A15" s="4" t="s">
        <v>632</v>
      </c>
      <c r="B15" s="5" t="n">
        <v>-44130</v>
      </c>
      <c r="C15" s="5" t="n">
        <v>-95797</v>
      </c>
    </row>
    <row r="16" spans="1:3">
      <c r="A16" s="4" t="s">
        <v>633</v>
      </c>
      <c r="B16" s="5" t="n">
        <v>4802120</v>
      </c>
      <c r="C16" s="5" t="n">
        <v>4326695</v>
      </c>
    </row>
    <row r="17" spans="1:3">
      <c r="A17" s="4" t="s">
        <v>634</v>
      </c>
      <c r="B17" s="4" t="s">
        <v>53</v>
      </c>
      <c r="C17" s="5" t="n">
        <v>-54672</v>
      </c>
    </row>
    <row r="18" spans="1:3">
      <c r="A18" s="4" t="s">
        <v>635</v>
      </c>
      <c r="B18" s="5" t="n">
        <v>-856758</v>
      </c>
      <c r="C18" s="4" t="s">
        <v>53</v>
      </c>
    </row>
    <row r="19" spans="1:3">
      <c r="A19" s="4" t="s">
        <v>636</v>
      </c>
      <c r="B19" s="6" t="n">
        <v>5115775</v>
      </c>
      <c r="C19" s="6" t="n">
        <v>51534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637</v>
      </c>
      <c r="B1" s="2" t="s">
        <v>358</v>
      </c>
    </row>
    <row r="2" spans="1:2">
      <c r="A2" s="3" t="s">
        <v>187</v>
      </c>
    </row>
    <row r="3" spans="1:2">
      <c r="A3" s="4" t="s">
        <v>638</v>
      </c>
      <c r="B3" s="6" t="n">
        <v>4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640</v>
      </c>
      <c r="C1" s="2" t="s">
        <v>641</v>
      </c>
      <c r="D1" s="2" t="s">
        <v>642</v>
      </c>
      <c r="E1" s="2" t="s">
        <v>2</v>
      </c>
    </row>
    <row r="2" spans="1:5">
      <c r="A2" s="3" t="s">
        <v>187</v>
      </c>
    </row>
    <row r="3" spans="1:5">
      <c r="A3" s="4" t="s">
        <v>643</v>
      </c>
      <c r="B3" s="5" t="n">
        <v>1075000</v>
      </c>
      <c r="C3" s="5" t="n">
        <v>136600</v>
      </c>
      <c r="D3" s="5" t="n">
        <v>677200</v>
      </c>
      <c r="E3" s="5" t="n">
        <v>1888800</v>
      </c>
    </row>
    <row r="4" spans="1:5">
      <c r="A4" s="4" t="s">
        <v>644</v>
      </c>
      <c r="B4" s="7" t="n">
        <v>1.64</v>
      </c>
      <c r="C4" s="7" t="n">
        <v>1.52</v>
      </c>
      <c r="D4" s="7" t="n">
        <v>1.6</v>
      </c>
      <c r="E4" s="7" t="n">
        <v>1.62</v>
      </c>
    </row>
    <row r="5" spans="1:5">
      <c r="A5" s="4" t="s">
        <v>645</v>
      </c>
      <c r="B5" s="6" t="n">
        <v>1975353</v>
      </c>
      <c r="C5" s="6" t="n">
        <v>208363</v>
      </c>
      <c r="D5" s="6" t="n">
        <v>3058873</v>
      </c>
    </row>
    <row r="6" spans="1:5">
      <c r="A6" s="4" t="s">
        <v>646</v>
      </c>
      <c r="B6" s="6" t="n">
        <v>24647</v>
      </c>
      <c r="C6" s="6" t="n">
        <v>1791637</v>
      </c>
      <c r="D6" s="6" t="n">
        <v>9411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2</v>
      </c>
    </row>
    <row r="3" spans="1:3">
      <c r="A3" s="4" t="s">
        <v>648</v>
      </c>
      <c r="B3" s="6" t="n">
        <v>650226</v>
      </c>
      <c r="C3" s="6" t="n">
        <v>614105</v>
      </c>
    </row>
    <row r="4" spans="1:3">
      <c r="A4" s="4" t="s">
        <v>649</v>
      </c>
      <c r="B4" s="5" t="n">
        <v>-138547</v>
      </c>
      <c r="C4" s="5" t="n">
        <v>426752</v>
      </c>
    </row>
    <row r="5" spans="1:3">
      <c r="A5" s="4" t="s">
        <v>650</v>
      </c>
      <c r="B5" s="5" t="n">
        <v>30810</v>
      </c>
      <c r="C5" s="5" t="n">
        <v>-390631</v>
      </c>
    </row>
    <row r="6" spans="1:3">
      <c r="A6" s="4" t="s">
        <v>651</v>
      </c>
      <c r="B6" s="6" t="n">
        <v>542489</v>
      </c>
      <c r="C6" s="6" t="n">
        <v>6502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9T06:17:38Z</dcterms:created>
  <dcterms:modified xmlns:dcterms="http://purl.org/dc/terms/" xmlns:xsi="http://www.w3.org/2001/XMLSchema-instance" xsi:type="dcterms:W3CDTF">2017-06-19T06:17:38Z</dcterms:modified>
</cp:coreProperties>
</file>